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Interim Financial Statement Pre" sheetId="7" r:id="rId7"/>
    <s:sheet name="Inventories, net" sheetId="8" r:id="rId8"/>
    <s:sheet name="Intangible Assets and Goodwill" sheetId="9" r:id="rId9"/>
    <s:sheet name="Borrowings" sheetId="10" r:id="rId10"/>
    <s:sheet name="Derivative Financial Instrument" sheetId="11" r:id="rId11"/>
    <s:sheet name="Fair Value Measurements" sheetId="12" r:id="rId12"/>
    <s:sheet name="Share-based Compensation" sheetId="13" r:id="rId13"/>
    <s:sheet name="Restructuring Charges" sheetId="14" r:id="rId14"/>
    <s:sheet name="Income Taxes" sheetId="15" r:id="rId15"/>
    <s:sheet name="Related Party Transactions" sheetId="16" r:id="rId16"/>
    <s:sheet name="Contingencies" sheetId="17" r:id="rId17"/>
    <s:sheet name="Segment Reporting" sheetId="18" r:id="rId18"/>
    <s:sheet name="Condensed Consolidating Financi" sheetId="19" r:id="rId19"/>
    <s:sheet name="Interim Financial Statement P20" sheetId="20" r:id="rId20"/>
    <s:sheet name="Inventories, net (Tables)" sheetId="21" r:id="rId21"/>
    <s:sheet name="Intangible Assets and Goodwill " sheetId="22" r:id="rId22"/>
    <s:sheet name="Borrowings (Tables)" sheetId="23" r:id="rId23"/>
    <s:sheet name="Fair Value Measurements (Tables" sheetId="24" r:id="rId24"/>
    <s:sheet name="Share-based Compensation (Table" sheetId="25" r:id="rId25"/>
    <s:sheet name="Restructuring Charges (Tables)" sheetId="26" r:id="rId26"/>
    <s:sheet name="Segment Reporting (Tables)" sheetId="27" r:id="rId27"/>
    <s:sheet name="Condensed Consolidating Finan28" sheetId="28" r:id="rId28"/>
    <s:sheet name="Interim Financial Statement P29" sheetId="29" r:id="rId29"/>
    <s:sheet name="Inventories, net (Details)" sheetId="30" r:id="rId30"/>
    <s:sheet name="Intangible Assets and Goodwil31" sheetId="31" r:id="rId31"/>
    <s:sheet name="Intangible Assets and Goodwil32" sheetId="32" r:id="rId32"/>
    <s:sheet name="Intangible Assets and Goodwil33" sheetId="33" r:id="rId33"/>
    <s:sheet name="Intangible Assets and Goodwil34" sheetId="34" r:id="rId34"/>
    <s:sheet name="Borrowings - Long Term Debt (De" sheetId="35" r:id="rId35"/>
    <s:sheet name="Borrowings - Interest Expense (" sheetId="36" r:id="rId36"/>
    <s:sheet name="Derivative Financial Instrume37" sheetId="37" r:id="rId37"/>
    <s:sheet name="Fair Value Measurements - Deriv" sheetId="38" r:id="rId38"/>
    <s:sheet name="Fair Value Measurements - Long-" sheetId="39" r:id="rId39"/>
    <s:sheet name="Share-based Compensation (Detai" sheetId="40" r:id="rId40"/>
    <s:sheet name="Restructuring Charges (Details)" sheetId="41" r:id="rId41"/>
    <s:sheet name="Income Taxes (Details)" sheetId="42" r:id="rId42"/>
    <s:sheet name="Related Party Transactions (Det" sheetId="43" r:id="rId43"/>
    <s:sheet name="Segment Reporting (Details)" sheetId="44" r:id="rId44"/>
    <s:sheet name="Condensed Consolidating Finan45" sheetId="45" r:id="rId45"/>
    <s:sheet name="Condensed Consolidating Finan46" sheetId="46" r:id="rId46"/>
    <s:sheet name="Condensed Consolidating Finan47" sheetId="47" r:id="rId47"/>
    <s:sheet name="Condensed Consolidating Finan48" sheetId="48" r:id="rId48"/>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6</t>
  </si>
  <si>
    <t>Aug. 08, 2016</t>
  </si>
  <si>
    <t>Document and Entity Information [Abstract]</t>
  </si>
  <si>
    <t>Entity Registrant Name</t>
  </si>
  <si>
    <t>WireCo WorldGroup Inc.</t>
  </si>
  <si>
    <t>Entity Central Key Index</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Current assets:</t>
  </si>
  <si>
    <t>Cash and cash equivalents</t>
  </si>
  <si>
    <t>Restricted cash</t>
  </si>
  <si>
    <t>Accounts receivable, less allowance for doubtful accounts of $2,259 and $2,180, at June 30, 2016 and December 31, 2015, respectively</t>
  </si>
  <si>
    <t>Other receivables</t>
  </si>
  <si>
    <t>Inventories, net</t>
  </si>
  <si>
    <t>Prepaid expenses and other current assets</t>
  </si>
  <si>
    <t>Total current assets</t>
  </si>
  <si>
    <t>Property, plant and equipment, less accumulated depreciation of $192,508 and $196,653, at June 30, 2016 and December 31, 2015, respectively</t>
  </si>
  <si>
    <t>Intangible assets, net</t>
  </si>
  <si>
    <t>Goodwill</t>
  </si>
  <si>
    <t>Non-current deferred income tax assets</t>
  </si>
  <si>
    <t>Non-current derivative assets</t>
  </si>
  <si>
    <t>Other non-current assets</t>
  </si>
  <si>
    <t>Total assets</t>
  </si>
  <si>
    <t>Current liabilities:</t>
  </si>
  <si>
    <t>Current maturities of long-term debt</t>
  </si>
  <si>
    <t>Interest payable</t>
  </si>
  <si>
    <t>Accounts payable</t>
  </si>
  <si>
    <t>Accrued compensation and benefit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xml:space="preserve"> </t>
  </si>
  <si>
    <t>Stockholders’ deficit:</t>
  </si>
  <si>
    <t>Common stock, $0.01 par value. 3,000,000 shares authorized; 2,054,374 and 2,005,205 shares issued and outstanding, respectively at June 30, 2016 and December 31, 2015</t>
  </si>
  <si>
    <t>Additional paid-in capital</t>
  </si>
  <si>
    <t>Accumulated other comprehensive loss</t>
  </si>
  <si>
    <t>Accumulated deficit</t>
  </si>
  <si>
    <t>Treasury stock, at cost. 49,169 shares at June 30, 2016 and December 31, 2015</t>
  </si>
  <si>
    <t>Total stockholders’ deficit attributable to WireCo WorldGroup (Cayman) Inc.</t>
  </si>
  <si>
    <t>Non-controlling interests</t>
  </si>
  <si>
    <t>Total stockholders’ deficit</t>
  </si>
  <si>
    <t>Total liabilities and stockholders’ deficit</t>
  </si>
  <si>
    <t>Consolidated Balance Sheets (unaudited) - Parenthetical - USD ($) $ in Thousands</t>
  </si>
  <si>
    <t>Statement of Financial Position [Abstract]</t>
  </si>
  <si>
    <t>Allowance for doubtful accounts</t>
  </si>
  <si>
    <t>Accumulated depreciation</t>
  </si>
  <si>
    <t>Common stock, par value (in dollars per share)</t>
  </si>
  <si>
    <t>Common Shares, Shares authorized</t>
  </si>
  <si>
    <t>Common Shares, shares issued</t>
  </si>
  <si>
    <t>Common Shares, shares outstanding</t>
  </si>
  <si>
    <t>Treasury shares, at cost</t>
  </si>
  <si>
    <t>Consolidated Statements of Operations (unaudited) - USD ($) $ in Thousands</t>
  </si>
  <si>
    <t>3 Months Ended</t>
  </si>
  <si>
    <t>Jun. 30, 2015</t>
  </si>
  <si>
    <t>Income Statement [Abstract]</t>
  </si>
  <si>
    <t>Net sales</t>
  </si>
  <si>
    <t>Cost of sales</t>
  </si>
  <si>
    <t>Gross profit</t>
  </si>
  <si>
    <t>Other operating expenses:</t>
  </si>
  <si>
    <t>Selling expenses</t>
  </si>
  <si>
    <t>Administrative expenses</t>
  </si>
  <si>
    <t>Amortization expense</t>
  </si>
  <si>
    <t>Total other operating expenses</t>
  </si>
  <si>
    <t>Operating income</t>
  </si>
  <si>
    <t>Other income (expense):</t>
  </si>
  <si>
    <t>Interest expense, net</t>
  </si>
  <si>
    <t>Foreign currency exchange losses, net</t>
  </si>
  <si>
    <t>Other income (expense), net</t>
  </si>
  <si>
    <t>Total other expense, net</t>
  </si>
  <si>
    <t>Loss before income taxes</t>
  </si>
  <si>
    <t>Income tax benefit (expense)</t>
  </si>
  <si>
    <t>Net loss</t>
  </si>
  <si>
    <t>Less: Net loss attributable to non-controlling interests</t>
  </si>
  <si>
    <t>Net loss attributable to WireCo WorldGroup (Cayman) Inc.</t>
  </si>
  <si>
    <t>Consolidated Statements of Comprehensive Income (Loss) (unaudited) - USD ($) $ in Thousands</t>
  </si>
  <si>
    <t>Statement of Comprehensive Income [Abstract]</t>
  </si>
  <si>
    <t>Other comprehensive loss:</t>
  </si>
  <si>
    <t>Foreign currency translation gain (loss)</t>
  </si>
  <si>
    <t>Comprehensive loss</t>
  </si>
  <si>
    <t>Less: Comprehensive loss attributable to non-controlling interests</t>
  </si>
  <si>
    <t>Comprehensive loss attributable to WireCo WorldGroup (Cayman) Inc.</t>
  </si>
  <si>
    <t>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 discounts and premium</t>
  </si>
  <si>
    <t>Share-based compensation</t>
  </si>
  <si>
    <t>Unrealized gains on derivative instruments, net</t>
  </si>
  <si>
    <t>Realized losses on derivative instruments, net</t>
  </si>
  <si>
    <t>Proceeds from derivative instruments</t>
  </si>
  <si>
    <t>Unrealized foreign currency exchange losses (gains), net</t>
  </si>
  <si>
    <t>Provision for deferred income taxes</t>
  </si>
  <si>
    <t>Other adjustments</t>
  </si>
  <si>
    <t>Changes in assets and liabilities:</t>
  </si>
  <si>
    <t>Accounts receivable</t>
  </si>
  <si>
    <t>Inventories</t>
  </si>
  <si>
    <t>Prepaid expenses and other assets</t>
  </si>
  <si>
    <t>Other accrued liabilities</t>
  </si>
  <si>
    <t>Net cash provided by operating activities</t>
  </si>
  <si>
    <t>Cash flows from investing activities:</t>
  </si>
  <si>
    <t>Capital expenditures</t>
  </si>
  <si>
    <t>Net cash used in investing activities</t>
  </si>
  <si>
    <t>Cash flows from financing activities:</t>
  </si>
  <si>
    <t>Principal payments on long-term debt</t>
  </si>
  <si>
    <t>Debt issuance costs paid</t>
  </si>
  <si>
    <t>Borrowings under revolving credit agreement</t>
  </si>
  <si>
    <t>Repayments under revolving credit agreement</t>
  </si>
  <si>
    <t>Net cash provided by (used in) financing activities</t>
  </si>
  <si>
    <t>Effect of exchange rates on cash and cash equivalents</t>
  </si>
  <si>
    <t>Increase (decrease) in cash and cash equivalents</t>
  </si>
  <si>
    <t>Cash and cash equivalents, beginning of period</t>
  </si>
  <si>
    <t>Cash and cash equivalents, end of period</t>
  </si>
  <si>
    <t>Supplemental Disclosure of Cash Flow Information:</t>
  </si>
  <si>
    <t>Cash paid for interest, net of interest capitalized</t>
  </si>
  <si>
    <t>Cash paid for income taxes, net of refunds</t>
  </si>
  <si>
    <t>Interim Financial Statement Presentation</t>
  </si>
  <si>
    <t>Organization, Consolidation and Presentation of Financial Statements [Abstract]</t>
  </si>
  <si>
    <t>(1) Interim Financial Statement Presentation The financial information included in this quarterly report on Form 10-Q are those of WireCo WorldGroup (Cayman) Inc., its wholly-owned subsidiaries, including WireCo WorldGroup Inc., and subsidiaries in which it has a controlling interest (collectively, the “Company”). The accompanying unaudited interim consolidated financial statements included herein have been prepared in United States ("U.S.") dollars and in accordance with U.S. generally accepted accounting principles (“GAAP”). In the opinion of management, all material adjustments, which are of a normal and recurring nature necessary for a fair presentation of the results for the periods presented, have been reflected. Pursuant to the rules and regulations of the Securities and Exchange Commission (“SEC”) for quarterly reports on Form 10-Q, certain information and note disclosures normally included in annual financial statements prepared in accordance with U.S. GAAP have been condensed or omitted. These unaudited interim consolidated financial statements should be read in conjunction with the audited consolidated financial statements and related notes included in the Company’s annual report on Form 10-K for the year ended December 31, 2015 . 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pril 2015, the FASB issued ASU 2015-03, Interest - Imputation of Interest ,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e Company adopted the new guidance in the first quarter of 2016 and applied it retrospectively. The adoption of this standard resulted in the Company presenting its remaining unamortized debt issuance costs as a direct deduction from the carrying amount of the related debt liability, and there was no impact on the Company's operating results. In July 2015, the FASB issued ASU 2015-11, Simplifying the Measurement of Inventory , which changes the measurement principle for inventory from the lower of cost or market to the lower of cost and net realizable value. This ASU requires prospective adoption and is effective for the Company during the first quarter of 2017, with early adoption permitted. The Company does not expect the adoption of this standard will have a material impact on its consolidated financial stat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In March 2016, the FASB issued ASU 2016-09, Improvements to Employee Share-Based Payment Accounting , which affects entities that issue share-based payment awards to their employees. This ASU identifies areas for simplification involving several aspects of accounting for share-based payment transactions, including the income tax consequences, classification of awards as either equity or liabilities, classification on the statement of cash flows and forfeiture rate calculations. ASU 2016-09 is effective for all interim and annual reporting periods beginning after December 15, 2016 and interim periods within those annual periods, with early adoption permitted. The Company does not expect the adoption of this standard will have a material impact on its consolidated financial statements. Stock Subscription Agreement On June 25, 2016, the Company entered into a Stock Subscription Agreement (the "Subscription Agreement"), with Onex Wildcat LLC ("Onex") pursuant to which the Company agreed to issue and sell to Onex approximately 5.0 million newly issued ordinary shares, par value $0.01 per share, for a majority interest in the Company, in exchange for aggregate consideration of approximately $260,000 , which will be paid in cash (collectively referred to as the "Transaction"). The cash received will be used to repay the Company’s existing credit facilities and notes and fees and expenses in connection with the transactions. The purchase price and the aggregate number of shares to be issued to Onex at closing is subject to adjustment in accordance with the terms of the Subscription Agreement based on the amount of indebtedness of the Company as of June 30, 2016. The Subscription Agreement contains representations and warranties of the Company and Onex which are customary for transactions of this type and which do not survive the closing of the Transaction. The Company has agreed, subject to the terms of the Subscription Agreement, to various customary covenants, including, among others, to operate its business in the ordinary course and substantially in accordance with past practice. Onex has obtained committed financing in connection with the Transaction and has agreed, subject to the terms of the Subscription Agreement, to use its reasonable best efforts to obtain such financing on the terms of its commitment letters. The parties have also agreed to use their respective reasonable best efforts to obtain any approvals from governmental authorities necessary for the Transaction, including antitrust approvals. It is expected that in connection with the consummation of the Transaction, the Company’s existing indebtedness will be repaid, redeemed or discharged. The issuance of shares under the Subscription Agreement is subject to customary closing conditions, including, among other things, (i) the absence of any law or order that would make the Company’s issuance or Onex’s purchase of the shares illegal or would otherwise prohibit such issuance, sale or purchase, or would otherwise prohibit the consummation of the transactions; (ii) expiration or termination of applicable waiting periods, or receipt of applicable approvals, under applicable antitrust laws, including European Commission approval and the expiration of waiting periods under the Hart-Scott-Rodino Antitrust Improvements Act of 1976, as amended; (iii) the availability of the senior debt financing required to consummate the Transaction; and (iv) the satisfaction of the conditions to repayment, redemption or discharge of the Company’s existing financing. The Subscription Agreement contains customary termination rights for both the Company and Onex, including the right of either party to terminate the Subscription Agreement if the closing shall not have occurred on or before October 31, 2016. A termination fee may be payable by Onex if financing for the Transaction cannot be obtained by closing in accordance with the terms of the Subscription Agreement.</t>
  </si>
  <si>
    <t>Inventory Disclosure [Abstract]</t>
  </si>
  <si>
    <t>(2) Inventories, net The major classes of inventories were as follows as of the dates indicated: June 30, 2016 December 31, 2015 Raw materials, net $ 66,960 $ 64,826 Work in process, net 6,753 9,535 Finished goods, net 114,690 112,603 Inventories, net $ 188,403 $ 186,964</t>
  </si>
  <si>
    <t>Intangible Assets and Goodwill</t>
  </si>
  <si>
    <t>Goodwill and Intangible Assets Disclosure [Abstract]</t>
  </si>
  <si>
    <t>(3) Intangible Assets and Goodwill The components of finite-lived intangible assets were as follows as of the dates indicated: June 30, 2016 December 31, 2015 Gross carrying amount Accumulated amortization Net carrying amount Gross carrying amount Accumulated amortization Net carrying amount Finite-lived assets Customer relationships $ 117,951 $ (94,569 ) $ 23,382 $ 117,459 $ (90,736 ) $ 26,723 Patented and unpatented technology 17,419 (10,735 ) 6,684 17,395 (10,271 ) 7,124 Other 6,250 (6,250 ) — 6,214 (6,214 ) — Total finite-lived intangible assets $ 141,620 $ (111,554 ) $ 30,066 $ 141,068 $ (107,221 ) $ 33,847 Using the exchange rates in effect at period end, estimated amortization of finite-lived intangible assets as of June 30, 2016 was as follows: Remainder of 2016 $ 4,201 2017 6,852 2018 3,224 2019 2,986 2020 2,748 Thereafter 10,055 Total $ 30,066 Intangible assets with indefinite lives are not amortized. The carrying values of trade names as of June 30, 2016 and December 31, 2015 were $69,564 and $68,918 , respectively. The change in the carrying value of goodwill was as follows as of the dates indicated: December 31, 2015 $ 181,738 Foreign currency translation 1,044 June 30, 2016 $ 182,782</t>
  </si>
  <si>
    <t>Borrowings</t>
  </si>
  <si>
    <t>Debt Disclosure [Abstract]</t>
  </si>
  <si>
    <t>(4) Borrowings Outstanding debt consisted of the following as of the dates indicated: June 30, 2016 December 31, 2015 Current Borrowings under Revolving Loan Facility 53,005 — Term Loan due 2017 299,105 — 9.00% Senior Notes due 2017 56,000 — 9.50% Senior Notes due 2017 425,000 — Current maturities of long-term debt — 8,948 Less: Unamortized discount, net (522 ) — Less: Deferred financing fees, net (5,380 ) — Current maturities of long-term debt, net of unamortized discount and deferred financing fees $ 827,208 $ 8,948 Long-Term Borrowings under Revolving Loan Facility — 42,305 Term Loan due 2017 — 306,454 9.00% Senior Notes due 2017 — 56,000 9.50% Senior Notes due 2017 — 425,000 Less: Unamortized premium (discount), net — (603 ) Less: Deferred financing fees, net — (9,118 ) Less: Current maturities of long-term debt — (8,948 ) Long-term debt, net of unamortized premium (discount) and deferred financing fees $ — $ 811,090 For a detailed discussion of the Company's borrowings, see Note 6—“Borrowings” to the Company's audited consolidated financial statements in Item 8, Financial Statements and Supplementary Data , of the annual report on Form 10-K for the year ended December 31, 2015 . The Company currently has $352,110 of outstanding debt which matures on February 15, 2017 and $481,000 of outstanding debt which matures on May 15, 2017. The Company plans to either raise additional equity capital or refinance its current debt, or some combination thereof, in order to satisfy these obligations before they become due. As discussed in Note 1—“Interim Financial Statement Presentation” , Onex has obtained committed financing such that the proceeds of the credit facilities, together with the $260,000 equity investment from Onex and cash on hand at the Company, will be sufficient to repay the Company's existing credit facilities and notes before the debt becomes due. Senior Secured Credit Facilities - Revolving Loan Facility and Term Loan due 2017 The Company's maximum borrowing capacity under the Revolving Loan Facility is $145,000 . As of June 30, 2016 , availability under the Revolving Loan Facility was $71,807 . Availability is based upon the maximum borrowing capacity, less outstanding borrowings and letters of credit, and if applicable, further restricted by certain covenants in the Company's credit agreements. Outstanding letters of credit were $20,188 at June 30, 2016 . The variable interest rate on the Revolving Loan Facility and Term Loan due 2017 at June 30, 2016 was 5.33% and 6.00% , respectively. Interest expense, net Net interest expense consists of: Three months ended Six months ended June 30, June 30, 2016 2015 2016 2015 Interest on debt $ 14,516 $ 14,570 $ 31,714 $ 31,685 Amortization of debt issuance costs, discounts and premium 1,824 1,980 3,820 3,836 Capitalized interest (152 ) (60 ) (331 ) (123 ) Other 16 147 (28 ) 227 Interest expense, net $ 16,204 $ 16,637 $ 35,175 $ 35,625</t>
  </si>
  <si>
    <t>Derivative Financial Instruments</t>
  </si>
  <si>
    <t>Derivative Instruments and Hedging Activities Disclosure [Abstract]</t>
  </si>
  <si>
    <t>(5) Derivative Financial Instruments During September 2014, the Company entered into cross-currency swaps with three counterparties to economically hedge exposures to foreign currency exchange risk related to its global operations. The notional value of the cross-currency swaps is $300,000 , at a weighted average foreign currency exchange rate of $1.00 to €0.7820 , and matures in February 2017. In accordance with the cross-currency swap agreements, on a semi-annual basis, the Company pays interest on €234,597 at a weighted average fixed rate of 8.79% and receives interest on $300,000 based on a fixed rate of 9.50% , which is included in Interest expense, net within the consolidated statements of operations. During June 2015, the Company entered into a cross-currency swap with a counterparty to economically hedge exposures to foreign currency exchange risk related to its global operations. The cross-currency swap notional value is $125,000 , at a foreign currency exchange rate of $1.00 to €0.9125 , and matures in February 2017. In accordance with the cross-currency swap agreement, on a quarterly basis, the Company pays interest on €114,062 at a fixed rate of 8.94% and receives interest on $125,000 based on a fixed rate of 9.50% , which is included in Interest expense, net within the consolidated statements of operations. During May 2016, the Company terminated all of its outstanding cross-currency swap agreements. On May 12, 2016, the Company settled $150,000 of its $300,000 of cross-currency swaps entered into in September 2014 and the entire $125,000 cross-currency swap entered into in June 2015, for total cash proceeds of $10,363 and a realized loss of $1,685 for the three months ended June 30, 2016 and a realized loss of $13,574 for the six months ended June 30, 2016 . On May 19, 2016, the Company settled the remaining $150,000 of its $300,000 of cross-currency swaps entered into in September 2014 for total cash proceeds of $18,340 and a realized gain of $1,214 for the three months ended June 30, 2016 and a realized loss of $5,033 for the six months ended June 30, 2016 . The Company incurred settlements with each of its counterparties during 2016 , which resulted in a net reduction in Interest expense, net of $2,530 and $2,635 for the three and six months ended June 30, 2016 , respectively. The Company's derivative financial instruments did not qualify for hedge accounting treatment and accordingly, changes in fair value were recorded in Foreign currency exchange gains (losses) within the consolidated statements of operations. The Company recognized a realized loss of $470 during the three months ended June 30, 2016 and a realized loss of $18,607 during the six months ended June 30, 2016 that were recorded in Foreign currency exchange gains (losses) in the consolidated statements of operations. From time to time, the Company enters into foreign currency forward contracts to mitigate the exchange rate risk associated with fluctuations of the U.S. dollar to various foreign currencies on internal cash movements associated with its global operations. The Company recognized an unrealized loss on foreign currency forward contracts of $127 during the three and six months ended June 30, 2016 that was recorded in Foreign currency exchange gains (losses) in the consolidated statements of operations. Refer to Note 6—“Fair Value Measurements” for additional information regarding the fair value of the Company’s derivative arrangements included in the consolidated balance sheets.</t>
  </si>
  <si>
    <t>Fair Value Measurements</t>
  </si>
  <si>
    <t>Fair Value Disclosures [Abstract]</t>
  </si>
  <si>
    <t>(6) Fair Value Measurements The Company’s short-term financial instruments include cash and cash equivalents, accounts receivable and accounts payable. The carrying amounts reported on the consolidated balance sheets for these items approximate fair market value due to their relative short-term nature. The table below sets forth by level, within the fair value hierarchy, the fair value of the Company's derivative financial instruments that are measured on a recurring basis. The Company estimates the fair value of its derivative instruments using present value measurements based on the spot rate, forward option spreads and other relevant market conditions. June 30, 2016 Level 1 Level 2 Level 3 Derivatives Designated Balance Sheet Classification Cross-currency swaps Current derivative assets $ — $ — $ — Cross-currency swap Other current liabilities — — — Foreign currency forward contract Other current liabilities — 127 — December 31, 2015 Level 1 Level 2 Level 3 Derivatives Designated Balance Sheet Classification Cross-currency swaps Non-current derivative assets $ — $ 47,519 $ — Cross-currency swap Other non-current liabilities — 208 — Foreign currency forward contract Other current liabilities — — — The carrying amounts and estimated fair values of the Company’s outstanding debt at June 30, 2016 were as follows: Carrying amount Estimated fair value Revolving Loan Facility $ 53,005 $ 53,005 Term Loan due 2017 298,413 297,856 9.00% Senior Notes due 2017 56,000 55,300 9.50% Senior Notes due 2017 425,170 420,750 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9.00% Senior Notes is based on a model that incorporates assumptions a market participant would use in pricing the liability (Level 3 inputs) and the estimated fair value of the 9.50% Senior Notes is based on current market rates in inactive markets (Level 2 inputs).</t>
  </si>
  <si>
    <t>Share-based Compensation</t>
  </si>
  <si>
    <t>Disclosure of Compensation Related Costs, Share-based Payments [Abstract]</t>
  </si>
  <si>
    <t>(7) Share-based Compensation Changes in the Company's outstanding service-based stock option awards since December 31, 2015 were as follows: Options Number of options Weighted average exercise price Weighted average remaining contractual term (years) Outstanding at December 31, 2015 508,591 $ 171.15 Granted — — Exercised — — Expired (10,300 ) 221.82 Forfeited (6,000 ) 270.85 Other — — Outstanding at June 30, 2016 492,291 $ 168.87 3.3 Vested and expected to vest as of June 30, 2016 492,291 168.87 3.3 Exercisable at June 30, 2016 414,858 151.77 2.6 At June 30, 2016 , total unrecognized compensation cost related to the unvested portion of the Company's service-based stock option awards that remains to be expensed was $4,530 , with the weighted average remaining years to vest of approximately 1.42 years. On August 1, 2016, the Company provided notice to its option and equity holders that pursuant to the 2008 Long Term Incentive Plan, all outstanding options, vested and unvested, shall be canceled upon the closing of the Transaction.</t>
  </si>
  <si>
    <t>Restructuring Charges</t>
  </si>
  <si>
    <t>Restructuring and Related Activities [Abstract]</t>
  </si>
  <si>
    <t>(8) Restructuring Charges As part of the Company's initiatives to manage costs in response to the challenges in certain end markets, the Company reduced its production and administrative workforce during 2016. Restructuring charges related to employee termination and related benefits were recorded in Administrative expenses in the consolidated statement of operations. The accrual balance is included in Other current liabilities on the consolidated balance sheet. A rollforward of this restructuring activity is set forth below: Balance at December 31, 2015 $ 1,118 Restructuring charges incurred in 2016 2,632 Payments made in 2016 (1,929 ) Balance at June 30, 2016 $ 1,821</t>
  </si>
  <si>
    <t>Income Taxes</t>
  </si>
  <si>
    <t>Income Tax Disclosure [Abstract]</t>
  </si>
  <si>
    <t>(9) Income Taxes The Company determines the interim tax provision by applying an estimate of the annual effective tax rate to the year-to-date pretax book income (loss) and adjusts for discrete items during the reporting period, if any. Tax jurisdictions with losses for which tax benefits cannot be realized are excluded. Additionally, for certain tax jurisdictions where a reliable estimate of year-to-date income tax expense or benefit cannot be made, the Company applied the actual effective tax rate to year-to-date income. The effective income tax rate for the three months ended June 30, 2016 and 2015 was 0.6% and (80.5)% , respectively. The effective income tax rate for the six months ended June 30, 2016 and 2015 was (11.3)% and 4.3% , respectively. The Company's effective income tax rates differ from the applicable statutory tax rate primarily due to valuation allowances on deferred tax assets in various jurisdictions, mix of earnings (losses) by jurisdictions and the effects of foreign tax rate differences.</t>
  </si>
  <si>
    <t>Related Party Transactions</t>
  </si>
  <si>
    <t>Related Party Transactions [Abstract]</t>
  </si>
  <si>
    <t>(10) Related Party Transactions Paine &amp; Partners, LLC (“Paine &amp; Partners”), which manages the funds that control the Company, has entered into a management agreement with the Company to provide administrative and other support services. During the first quarters of 2016 and 2015 , the Company paid an annual management fee of $2,300 and $3,112 , respectively. This annual management fee is deferred as a prepaid and recognized ratably over the year as the services are provided. The Company recognized management fee expense of $575 and $778 during the three months ended June 30, 2016 and 2015 respectively, and $1,150 and $1,556 during the six months ended June 30, 2016 and 2015 , respectively, that was recorded in Administrative expenses in the consolidated statements of operations. During the three months ended June 30, 2016 and 2015 , the Company had product sales of $368 and $163 , and during the six months ended June 30, 2016 and 2015 , the Company had product sales of $586 and $445 , respectively, to its Spanish joint venture, Lankhorst Euronete Espana SA. The Company purchased $113 and $1,324 of product during the six months ended June 30, 2016 and 2015 , respectively, from its Greek joint venture, Eurorope Performance Rope Producers SA.</t>
  </si>
  <si>
    <t>Contingencies</t>
  </si>
  <si>
    <t>Commitments and Contingencies Disclosure [Abstract]</t>
  </si>
  <si>
    <t>(11) Contingencies The Company is involved in various claims and legal actions arising in the ordinary course of business, which are incidental to its operations. Insurance coverage is maintained for certain risks, such as product liability and workers’ compensation. The Company is not currently a party to any legal proceedings or other contingencies that it believes would have a material adverse effect on its financial position, results of operations or cash flows.</t>
  </si>
  <si>
    <t>Segment Reporting</t>
  </si>
  <si>
    <t>Segment Reporting [Abstract]</t>
  </si>
  <si>
    <t>(12) Segment Reporting The Company reports the manufacturing, marketing, selling and distribution of wire and synthetic ropes, specialty wire and engineered products as one operating and one reportable segment. The Company's net sales by product line for the periods presented was as follows: Three months ended Six months ended June 30, June 30, 2016 2015 2016 2015 Product line net sales ($) (%) ($) (%) ($) (%) ($) (%) Rope $ 108,936 70 % $ 125,935 72 % $ 215,361 71 % $ 256,268 72 % Specialty wire 29,959 19 % 30,946 18 % 58,121 19 % 63,822 18 % Engineered products 17,543 11 % 16,933 10 % 31,957 10 % 34,080 10 % Total net sales $ 156,438 100 % $ 173,814 100 % $ 305,439 100 % $ 354,170 100 %</t>
  </si>
  <si>
    <t>Condensed Consolidating Financial Statements</t>
  </si>
  <si>
    <t>Condensed Consolidating Financial Statements [Abstract]</t>
  </si>
  <si>
    <t>(13) Condensed Consolidating Financial Statements Guarantees of the 9.50% Senior Notes WireCo WorldGroup Inc. has registered 9.50% Senior Notes, which are unsecured obligations. These obligations are jointly and severally and fully and unconditionally guaranteed by WireCo WorldGroup (Cayman) Inc. Certain entities controlled by WireCo WorldGroup (Cayman) Inc. (collectively referred to as the “Guarantor Subsidiaries”) also jointly and severally and fully and unconditionally guarantee these obligations, subject to customary release provisions. All voting shares for the entities presented in the “Guarantor Subsidiaries” column are 100% owned directly or indirectly by the Company. Certain subsidiaries with locations primarily in the Netherlands, Brazil and France do not guarantee the debt (collectively referred to as the “Non-Guarantor Subsidiaries”). The following condensed consolidating financial statements are prepared with each entity’s investment in subsidiaries accounted for under the equity method.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 Condensed Consolidating Balance Sheets June 30, 2016 WireCo WorldGroup (Cayman) Inc. (Parent) WireCo WorldGroup Inc. (Issuer) Guarantor Subsidiaries Non-Guarantor Subsidiaries Elimination Adjustments Consolidated Assets Current assets: Cash and cash equivalents $ 23 $ 7,066 $ 27,876 $ 8,159 $ — $ 43,124 Restricted cash — — 801 1,018 — 1,819 Accounts receivable, net — 28,630 62,847 36,935 — 128,412 Intercompany accounts receivable 3,333 30,867 23,321 30,284 (87,805 ) — Other receivables — (2,873 ) 5,056 1,212 — 3,395 Inventories, net — 67,427 93,652 27,324 — 188,403 Prepaid expenses and other current assets — 2,837 3,923 968 — 7,728 Total current assets $ 3,356 $ 133,954 $ 217,476 $ 105,900 $ (87,805 ) $ 372,881 Long-term intercompany notes receivable (20 ) 403,913 15,765 108,594 (528,252 ) — Property, plant and equipment, net — 46,443 183,805 42,712 — 272,960 Intangible assets, net — 29,031 55,516 15,083 — 99,630 Goodwill — 116,842 46,946 18,994 — 182,782 Investments in subsidiaries (60,291 ) — 85,303 7,833 (32,845 ) — Non-current deferred income tax assets — — (345 ) 487 — 142 Other non-current assets — 257 8,970 8 — 9,235 Total assets $ (56,955 ) $ 730,440 $ 613,436 $ 299,611 $ (648,902 ) $ 937,630 Liabilities and Stockholders’ Equity Current liabilities: Current maturities of long-term debt $ — $ 827,208 $ — $ — $ — $ 827,208 Interest payable — 6,026 — 59 — 6,085 Accounts payable — 11,783 46,839 9,268 — 67,890 Accrued compensation and benefits — 2,638 12,974 3,469 — 19,081 Intercompany accounts payable 25 34,822 42,476 10,299 (87,622 ) — Other current liabilities 230 4,397 16,476 2,472 — 23,575 Total current liabilities $ 255 $ 886,874 $ 118,765 $ 25,567 $ (87,622 ) $ 943,839 Long-term intercompany notes payable — — 505,634 22,613 (528,247 ) — Non-current deferred income tax liabilities — 10,373 16,905 7,198 — 34,476 Other non-current liabilities — 879 12,359 1,382 — 14,620 Total liabilities $ 255 $ 898,126 $ 653,663 $ 56,760 $ (615,869 ) $ 992,935 Stockholders’ equity: Total stockholders’ equity attributable to WireCo WorldGroup (Cayman) Inc. (57,210 ) (167,686 ) (34,641 ) 235,360 (33,033 ) (57,210 ) Non-controlling interests — — (5,586 ) 7,491 — 1,905 Total stockholders’ equity $ (57,210 ) $ (167,686 ) $ (40,227 ) $ 242,851 $ (33,033 ) $ (55,305 ) Total liabilities and stockholders’ equity $ (56,955 ) $ 730,440 $ 613,436 $ 299,611 $ (648,902 ) $ 937,630 December 31, 2015 WireCo WorldGroup (Cayman) Inc. (Parent) WireCo WorldGroup Inc. (Issuer) Guarantor Subsidiaries Non-Guarantor Subsidiaries Elimination Adjustments Consolidated Assets Current assets: Cash and cash equivalents $ 21 $ 2,378 $ 10,906 $ 7,755 $ — $ 21,060 Restricted cash — — 533 989 — 1,522 Accounts receivable, net — 28,087 59,211 37,165 — 124,463 Intercompany accounts receivable 1,252 60,560 41,627 27,418 (130,857 ) — Other receivables — 11 2,191 577 — 2,779 Inventories, net — 67,319 90,982 28,663 — 186,964 Prepaid expenses and other current assets — 2,983 3,701 1,449 — 8,133 Total current assets $ 1,273 $ 161,338 $ 209,151 $ 104,016 $ (130,857 ) $ 344,921 Long-term intercompany notes receivable — 422,668 16,984 107,887 (547,539 ) — Property, plant and equipment, net — 51,833 190,285 41,537 — 283,655 Intangible assets, net — 30,512 57,458 14,795 — 102,765 Goodwill — 116,842 46,824 18,072 — 181,738 Investment in subsidiaries (59,270 ) — 115,440 7,805 (63,975 ) — Non-current deferred income tax assets — 171 697 591 — 1,459 Non-current derivative assets 40,284 7,235 — — — 47,519 Other non-current assets — 199 9,065 8 — 9,272 Total assets $ (17,713 ) $ 790,798 $ 645,904 $ 294,711 $ (742,371 ) $ 971,329 Liabilities and Stockholders’ Equity Current liabilities: Current maturities of long-term debt $ — $ 8,948 $ — $ — $ — $ 8,948 Interest payable — 5,970 21 168 — 6,159 Accounts payable — 17,808 39,351 14,994 — 72,153 Accrued compensation and benefits — 6,039 9,670 2,807 — 18,516 Intercompany accounts payable 871 48,758 69,636 11,532 (130,797 ) — Other current liabilities 230 6,054 14,687 1,996 — 22,967 Total current liabilities $ 1,101 $ 93,577 $ 133,365 $ 31,497 $ (130,797 ) $ 128,743 Long-term debt, excluding current maturities — 811,090 — — — 811,090 Long-term intercompany notes payable — — 520,684 26,831 (547,515 ) — Non-current deferred income tax liabilities — 9,295 17,918 7,001 — 34,214 Other non-current liabilities 208 714 11,371 1,418 — 13,711 Total liabilities $ 1,309 $ 914,676 $ 683,338 $ 66,747 $ (678,312 ) $ 987,758 Stockholders’ equity: Total stockholders’ equity attributable to WireCo WorldGroup (Cayman) Inc. (19,022 ) (123,878 ) (33,244 ) 221,181 (64,059 ) (19,022 ) Non-controlling interests — — (4,190 ) 6,783 — 2,593 Total stockholders’ equity $ (19,022 ) $ (123,878 ) $ (37,434 ) $ 227,964 $ (64,059 ) $ (16,429 ) Total liabilities and stockholders’ equity $ (17,713 ) $ 790,798 $ 645,904 $ 294,711 $ (742,371 ) $ 971,329 Condensed Consolidating Statements of Operations and Comprehensive Income (Loss) Three months ended June 30, 2016 WireCo WorldGroup (Cayman) Inc. (Parent) WireCo WorldGroup Inc. (Issuer) Guarantor Subsidiaries Non-Guarantor Subsidiaries Elimination Adjustments Consolidated Net sales $ — $ 42,884 $ 94,949 $ 40,076 $ (21,471 ) $ 156,438 Cost of sales — (35,176 ) (73,631 ) (32,295 ) 22,077 (119,025 ) Gross profit — 7,708 21,318 7,781 606 37,413 Other operating expenses: Selling expenses — (2,369 ) (3,845 ) (2,500 ) — (8,714 ) Administrative expenses (191 ) (10,777 ) (5,762 ) (1,318 ) 1,501 (16,547 ) Amortization expense — (757 ) (1,199 ) (211 ) — (2,167 ) Total other operating expenses (191 ) (13,903 ) (10,806 ) (4,029 ) 1,501 (27,428 ) Operating income (loss) (191 ) (6,195 ) 10,512 3,752 2,107 9,985 Other income (expense): Interest income (expense), net 2,116 (11,266 ) (8,478 ) 1,424 — (16,204 ) Equity loss from subsidiaries (22,529 ) — (17,596 ) (173 ) 40,298 — Foreign currency exchange gains (losses), net (1,057 ) 473 (13,454 ) 169 — (13,869 ) Other income (expense), net — (1,675 ) (251 ) 16 — (1,910 ) Total other income (expense), net (21,470 ) (12,468 ) (39,779 ) 1,436 40,298 (31,983 ) Income (loss) before income taxes (21,661 ) (18,663 ) (29,267 ) 5,188 42,405 (21,998 ) Income tax benefit (expense) — (157 ) (344 ) 624 — 123 Net income (loss) (21,661 ) (18,820 ) (29,611 ) 5,812 42,405 (21,875 ) Less: Net income (loss) attributable to non-controlling interests — — (620 ) 406 — (214 ) Net income (loss) attributable to WireCo WorldGroup (Cayman) Inc. (21,661 ) (18,820 ) (28,991 ) 5,406 42,405 (21,661 ) Comprehensive income (loss) $ (24,668 ) $ (18,820 ) $ (32,404 ) $ 8,819 $ 42,405 $ (24,668 ) Three months ended June 30, 2015 WireCo WorldGroup (Cayman) Inc. (Parent) WireCo WorldGroup Inc. (Issuer) Guarantor Subsidiaries Non-Guarantor Subsidiaries Elimination Adjustments Consolidated Net sales $ — $ 48,695 $ 109,690 $ 37,957 $ (22,528 ) $ 173,814 Cost of sales — (38,041 ) (88,029 ) (28,848 ) 21,886 (133,032 ) Gross profit — 10,654 21,661 9,109 (642 ) 40,782 Other operating expenses: Selling expenses — (2,874 ) (4,244 ) (2,794 ) — (9,912 ) Administrative expenses (421 ) (7,714 ) (8,258 ) (1,393 ) — (17,786 ) Amortization expense — (757 ) (1,128 ) (289 ) — (2,174 ) Total other operating expenses (421 ) (11,345 ) (13,630 ) (4,476 ) — (29,872 ) Operating income (loss) (421 ) (691 ) 8,031 4,633 (642 ) 10,910 Other income (expense): Interest income (expense), net (102 ) (8,183 ) (9,819 ) 1,467 — (16,637 ) Equity income (loss) from subsidiaries (13,596 ) — (21,959 ) 465 35,090 — Foreign currency exchange gains (losses), net — (16,501 ) 15,907 (2,095 ) — (2,689 ) Other income (expense), net — (34 ) 112 2 — 80 Total other expense, net (13,698 ) (24,718 ) (15,759 ) (161 ) 35,090 (19,246 ) Income (loss) before income taxes (14,119 ) (25,409 ) (7,728 ) 4,472 34,448 (8,336 ) Income tax expense — (171 ) (4,295 ) (2,243 ) — (6,709 ) Net income (loss) (14,119 ) (25,580 ) (12,023 ) 2,229 34,448 (15,045 ) Less: Net loss attributable to non-controlling interests — — (853 ) (73 ) — (926 ) Net income (loss) attributable to WireCo WorldGroup (Cayman) Inc. (14,119 ) (25,580 ) (11,170 ) 2,302 34,448 (14,119 ) Comprehensive income (loss) $ (19,931 ) $ (25,580 ) $ (16,909 ) $ 8,041 $ 34,448 $ (19,931 ) Six months ended June 30, 2016 WireCo WorldGroup (Cayman) Inc. (Parent) WireCo WorldGroup Inc. (Issuer) Guarantor Subsidiaries Non-Guarantor Subsidiaries Elimination Adjustments Consolidated Net sales $ — $ 81,539 $ 189,096 $ 78,803 $ (43,999 ) $ 305,439 Cost of sales — (65,433 ) (147,142 ) (62,827 ) 43,999 (231,403 ) Gross profit — 16,106 41,954 15,976 — 74,036 Other operating expenses: Selling expenses — (4,744 ) (7,345 ) (5,159 ) — (17,248 ) Administrative expenses (382 ) (24,962 ) (9,356 ) (2,964 ) 1,500 (36,164 ) Amortization expense — (1,481 ) (2,355 ) (409 ) — (4,245 ) Total other operating expenses (382 ) (31,187 ) (19,056 ) (8,532 ) 1,500 (57,657 ) Operating income (loss) (382 ) (15,081 ) 22,898 7,444 1,500 16,379 Other income (expense): Interest income (expense), net 2,221 (22,941 ) (17,170 ) 2,715 — (35,175 ) Equity income (loss) from subsidiaries (26,284 ) — (30,137 ) 27 56,394 — Foreign currency exchange gains (losses), net (17,163 ) (1,552 ) 6,660 (5,358 ) — (17,413 ) Other income (expense), net — (1,693 ) (225 ) 67 — (1,851 ) Total other expense, net (41,226 ) (26,186 ) (40,872 ) (2,549 ) 56,394 (54,439 ) Income (loss) before income taxes (41,608 ) (41,267 ) (17,974 ) 4,895 57,894 (38,060 ) Income tax expense — (251 ) (3,109 ) (929 ) — (4,289 ) Net income (loss) (41,608 ) (41,518 ) (21,083 ) 3,966 57,894 (42,349 ) Less: Net income (loss) attributable to non-controlling interests — — (1,395 ) 654 — (741 ) Net income (loss) attributable to WireCo WorldGroup (Cayman) Inc. (41,608 ) (41,518 ) (19,688 ) 3,312 57,894 (41,608 ) Comprehensive income (loss) $ (42,186 ) $ (41,518 ) $ (20,920 ) $ 4,544 $ 57,894 $ (42,186 ) Six months ended June 30, 2015 WireCo WorldGroup (Cayman) Inc. (Parent) WireCo WorldGroup Inc. (Issuer) Guarantor Subsidiaries Non-Guarantor Subsidiaries Elimination Adjustments Consolidated Net sales $ — $ 106,662 $ 225,787 $ 72,061 $ (50,340 ) $ 354,170 Cost of sales — (85,363 ) (178,993 ) (57,288 ) 50,257 (271,387 ) Gross profit — 21,299 46,794 14,773 (83 ) 82,783 Other operating expenses: Selling expenses — (5,923 ) (8,151 ) (5,613 ) — (19,687 ) Administrative expenses (612 ) (19,817 ) (12,730 ) (2,599 ) — (35,758 ) Amortization expense — (1,514 ) (2,381 ) (588 ) — (4,483 ) Total other operating expenses (612 ) (27,254 ) (23,262 ) (8,800 ) — (59,928 ) Operating income (loss) (612 ) (5,955 ) 23,532 5,973 (83 ) 22,855 Other income (expense): Interest income (expense), net (204 ) (18,735 ) (19,579 ) 2,893 — (35,625 ) Equity income (loss) from subsidiaries (18,050 ) — 2,011 666 15,373 — Foreign currency exchange gains (losses), net — 23,949 (36,682 ) 5,767 — (6,966 ) Other income (expense), net — (127 ) (109 ) 8 — (228 ) Total other income (expense), net (18,254 ) 5,087 (54,359 ) 9,334 15,373 (42,819 ) Income (loss) before income taxes (18,866 ) (868 ) (30,827 ) 15,307 15,290 (19,964 ) Income tax benefit (expense) — (132 ) (1,053 ) 2,037 — 852 Net income (loss) (18,866 ) (1,000 ) (31,880 ) 17,344 15,290 (19,112 ) Less: Net loss attributable to non-controlling interests — — (49 ) (197 ) — (246 ) Net income (loss) attributable to WireCo WorldGroup (Cayman), Inc. (18,866 ) (1,000 ) (31,831 ) 17,541 15,290 (18,866 ) Comprehensive income (loss) $ (41,454 ) $ (1,000 ) $ (51,171 ) $ 36,881 $ 15,290 $ (41,454 ) Condensed Consolidating Statements of Cash Flows Six months ended June 30, 2016 WireCo WorldGroup (Cayman) Inc. (Parent) WireCo WorldGroup Inc. (Issuer) Guarantor Subsidiaries Non-Guarantor Subsidiaries Elimination Adjustments Consolidated Net cash provided by (used in) operating activities $ 25,135 $ (14,961 ) $ 11,258 $ 6,620 $ — $ 28,052 Cash flows from investing activities: Capital expenditures — (2,459 ) (5,262 ) (1,292 ) — (9,013 ) Repayments from intercompany loans — 18,757 1,594 — (20,351 ) — Investment in subsidiaries (25,133 ) — — — 25,133 — Net cash provided by (used in) investing activities $ (25,133 ) $ 16,298 $ (3,668 ) $ (1,292 ) $ 4,782 $ (9,013 ) Cash flows from financing activities: Principal payments on long-term debt — (7,349 ) — — — (7,349 ) Decreases in intercompany notes — — (15,757 ) (4,594 ) 20,351 — Borrowings under revolving credit agreement — 53,250 — — — 53,250 Repayments under revolving credit agreement — (42,550 ) — — — (42,550 ) Capital contributions received — — 25,133 — (25,133 ) — Net cash provided by (used in) financing activities $ — $ 3,351 $ 9,376 $ (4,594 ) $ (4,782 ) $ 3,351 Effect of exchange rates on cash and cash equivalents — — 4 (330 ) — (326 ) Increase in cash and cash equivalents $ 2 $ 4,688 $ 16,970 $ 404 $ — $ 22,064 Cash and cash equivalents, beginning of period 21 2,378 10,906 7,755 — 21,060 Cash and cash equivalents, end of period $ 23 $ 7,066 $ 27,876 $ 8,159 $ — $ 43,124 Six months ended June 30, 2015 WireCo WorldGroup (Cayman) Inc. (Parent) WireCo WorldGroup Inc. (Issuer) Guarantor Subsidiaries Non-Guarantor Subsidiaries Elimination Adjustments Consolidated Net cash provided by (used in) operating activities $ — $ 14,560 $ 5,409 $ (8,265 ) $ — $ 11,704 Cash flows from investing activities: Capital expenditures — (4,223 ) (9,659 ) (3,580 ) — (17,462 ) Repayments from intercompany loans — 959 — — (959 ) — Net cash used in investing activities $ — $ (3,264 ) $ (9,659 ) $ (3,580 ) $ (959 ) $ (17,462 ) Cash flows from financing activities: Principal payments on long-term debt — (16,324 ) — — — (16,324 ) Debt issuance costs paid — (1,067 ) — — — (1,067 ) Borrowings under revolving credit agreement — 47,400 — — — 47,400 Repayments under revolving credit agreement — (40,550 ) — — — (40,550 ) Repayments of intercompany loans — — (2,959 ) 2,000 959 — Net cash provided by (used in) financing activities $ — $ (10,541 ) $ (2,959 ) $ 2,000 $ 959 $ (10,541 ) Effect of exchange rates on cash and cash equivalents — — (2,771 ) (1,081 ) — (3,852 ) Increase (decrease) in cash and cash equivalents $ — $ 755 $ (9,980 ) $ (10,926 ) $ — $ (20,151 ) Cash and cash equivalents, beginning of period 24 4,178 35,792 18,201 — 58,195 Cash and cash equivalents, end of period $ 24 $ 4,933 $ 25,812 $ 7,275 $ — $ 38,044</t>
  </si>
  <si>
    <t>Interim Financial Statement Presentation (Policies)</t>
  </si>
  <si>
    <t>New Accounting Standards</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pril 2015, the FASB issued ASU 2015-03, Interest - Imputation of Interest ,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e Company adopted the new guidance in the first quarter of 2016 and applied it retrospectively. The adoption of this standard resulted in the Company presenting its remaining unamortized debt issuance costs as a direct deduction from the carrying amount of the related debt liability, and there was no impact on the Company's operating results. In July 2015, the FASB issued ASU 2015-11, Simplifying the Measurement of Inventory , which changes the measurement principle for inventory from the lower of cost or market to the lower of cost and net realizable value. This ASU requires prospective adoption and is effective for the Company during the first quarter of 2017, with early adoption permitted. The Company does not expect the adoption of this standard will have a material impact on its consolidated financial statement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In March 2016, the FASB issued ASU 2016-09, Improvements to Employee Share-Based Payment Accounting , which affects entities that issue share-based payment awards to their employees. This ASU identifies areas for simplification involving several aspects of accounting for share-based payment transactions, including the income tax consequences, classification of awards as either equity or liabilities, classification on the statement of cash flows and forfeiture rate calculations. ASU 2016-09 is effective for all interim and annual reporting periods beginning after December 15, 2016 and interim periods within those annual periods, with early adoption permitted. The Company does not expect the adoption of this standard will have a material impact on its consolidated financial statements.</t>
  </si>
  <si>
    <t>Interim Income Tax Policy</t>
  </si>
  <si>
    <t xml:space="preserve">The Company determines the interim tax provision by applying an estimate of the annual effective tax rate to the year-to-date pretax book income (loss) and adjusts for discrete items during the reporting period, if any. Tax jurisdictions with losses for which tax benefits cannot be realized are excluded. Additionally, for certain tax jurisdictions where a reliable estimate of year-to-date income tax expense or benefit cannot be made, the Company applied the actual effective tax rate to year-to-date income. </t>
  </si>
  <si>
    <t>Inventories, net (Tables)</t>
  </si>
  <si>
    <t>Schedule of Inventories</t>
  </si>
  <si>
    <t>The major classes of inventories were as follows as of the dates indicated: June 30, 2016 December 31, 2015 Raw materials, net $ 66,960 $ 64,826 Work in process, net 6,753 9,535 Finished goods, net 114,690 112,603 Inventories, net $ 188,403 $ 186,964</t>
  </si>
  <si>
    <t>Intangible Assets and Goodwill (Tables)</t>
  </si>
  <si>
    <t>Schedule of Finite-Lived Intangible Assets</t>
  </si>
  <si>
    <t>The components of finite-lived intangible assets were as follows as of the dates indicated: June 30, 2016 December 31, 2015 Gross carrying amount Accumulated amortization Net carrying amount Gross carrying amount Accumulated amortization Net carrying amount Finite-lived assets Customer relationships $ 117,951 $ (94,569 ) $ 23,382 $ 117,459 $ (90,736 ) $ 26,723 Patented and unpatented technology 17,419 (10,735 ) 6,684 17,395 (10,271 ) 7,124 Other 6,250 (6,250 ) — 6,214 (6,214 ) — Total finite-lived intangible assets $ 141,620 $ (111,554 ) $ 30,066 $ 141,068 $ (107,221 ) $ 33,847</t>
  </si>
  <si>
    <t>Schedule of Future Amortization of Finite-Lived Intangible Assets</t>
  </si>
  <si>
    <t>Using the exchange rates in effect at period end, estimated amortization of finite-lived intangible assets as of June 30, 2016 was as follows: Remainder of 2016 $ 4,201 2017 6,852 2018 3,224 2019 2,986 2020 2,748 Thereafter 10,055 Total $ 30,066</t>
  </si>
  <si>
    <t>Rollforward of Goodwill</t>
  </si>
  <si>
    <t>The change in the carrying value of goodwill was as follows as of the dates indicated: December 31, 2015 $ 181,738 Foreign currency translation 1,044 June 30, 2016 $ 182,782</t>
  </si>
  <si>
    <t>Borrowings (Tables)</t>
  </si>
  <si>
    <t>Summary of Long-Term Debt</t>
  </si>
  <si>
    <t>Outstanding debt consisted of the following as of the dates indicated: June 30, 2016 December 31, 2015 Current Borrowings under Revolving Loan Facility 53,005 — Term Loan due 2017 299,105 — 9.00% Senior Notes due 2017 56,000 — 9.50% Senior Notes due 2017 425,000 — Current maturities of long-term debt — 8,948 Less: Unamortized discount, net (522 ) — Less: Deferred financing fees, net (5,380 ) — Current maturities of long-term debt, net of unamortized discount and deferred financing fees $ 827,208 $ 8,948 Long-Term Borrowings under Revolving Loan Facility — 42,305 Term Loan due 2017 — 306,454 9.00% Senior Notes due 2017 — 56,000 9.50% Senior Notes due 2017 — 425,000 Less: Unamortized premium (discount), net — (603 ) Less: Deferred financing fees, net — (9,118 ) Less: Current maturities of long-term debt — (8,948 ) Long-term debt, net of unamortized premium (discount) and deferred financing fees $ — $ 811,090</t>
  </si>
  <si>
    <t>Schedule of Components of Interest Expense</t>
  </si>
  <si>
    <t>Net interest expense consists of: Three months ended Six months ended June 30, June 30, 2016 2015 2016 2015 Interest on debt $ 14,516 $ 14,570 $ 31,714 $ 31,685 Amortization of debt issuance costs, discounts and premium 1,824 1,980 3,820 3,836 Capitalized interest (152 ) (60 ) (331 ) (123 ) Other 16 147 (28 ) 227 Interest expense, net $ 16,204 $ 16,637 $ 35,175 $ 35,625</t>
  </si>
  <si>
    <t>Fair Value Measurements (Tables)</t>
  </si>
  <si>
    <t>Schedule of Financial Instruments Measured at Estimated Fair Value on a Recurring Basis</t>
  </si>
  <si>
    <t>The table below sets forth by level, within the fair value hierarchy, the fair value of the Company's derivative financial instruments that are measured on a recurring basis. The Company estimates the fair value of its derivative instruments using present value measurements based on the spot rate, forward option spreads and other relevant market conditions. June 30, 2016 Level 1 Level 2 Level 3 Derivatives Designated Balance Sheet Classification Cross-currency swaps Current derivative assets $ — $ — $ — Cross-currency swap Other current liabilities — — — Foreign currency forward contract Other current liabilities — 127 — December 31, 2015 Level 1 Level 2 Level 3 Derivatives Designated Balance Sheet Classification Cross-currency swaps Non-current derivative assets $ — $ 47,519 $ — Cross-currency swap Other non-current liabilities — 208 — Foreign currency forward contract Other current liabilities — — —</t>
  </si>
  <si>
    <t>Schedule of the Carrying Amounts and Estimated Fair Values of the Company's Long-term Debt</t>
  </si>
  <si>
    <t>The carrying amounts and estimated fair values of the Company’s outstanding debt at June 30, 2016 were as follows: Carrying amount Estimated fair value Revolving Loan Facility $ 53,005 $ 53,005 Term Loan due 2017 298,413 297,856 9.00% Senior Notes due 2017 56,000 55,300 9.50% Senior Notes due 2017 425,170 420,750</t>
  </si>
  <si>
    <t>Share-based Compensation (Tables)</t>
  </si>
  <si>
    <t>Schedule of Stock Option Activity</t>
  </si>
  <si>
    <t>Changes in the Company's outstanding service-based stock option awards since December 31, 2015 were as follows: Options Number of options Weighted average exercise price Weighted average remaining contractual term (years) Outstanding at December 31, 2015 508,591 $ 171.15 Granted — — Exercised — — Expired (10,300 ) 221.82 Forfeited (6,000 ) 270.85 Other — — Outstanding at June 30, 2016 492,291 $ 168.87 3.3 Vested and expected to vest as of June 30, 2016 492,291 168.87 3.3 Exercisable at June 30, 2016 414,858 151.77 2.6</t>
  </si>
  <si>
    <t>Restructuring Charges (Tables)</t>
  </si>
  <si>
    <t>Rollforward of Restructuring Activities</t>
  </si>
  <si>
    <t>A rollforward of this restructuring activity is set forth below: Balance at December 31, 2015 $ 1,118 Restructuring charges incurred in 2016 2,632 Payments made in 2016 (1,929 ) Balance at June 30, 2016 $ 1,821</t>
  </si>
  <si>
    <t>Segment Reporting (Tables)</t>
  </si>
  <si>
    <t>Schedule of Product Information</t>
  </si>
  <si>
    <t>The Company's net sales by product line for the periods presented was as follows: Three months ended Six months ended June 30, June 30, 2016 2015 2016 2015 Product line net sales ($) (%) ($) (%) ($) (%) ($) (%) Rope $ 108,936 70 % $ 125,935 72 % $ 215,361 71 % $ 256,268 72 % Specialty wire 29,959 19 % 30,946 18 % 58,121 19 % 63,822 18 % Engineered products 17,543 11 % 16,933 10 % 31,957 10 % 34,080 10 % Total net sales $ 156,438 100 % $ 173,814 100 % $ 305,439 100 % $ 354,170 100 %</t>
  </si>
  <si>
    <t>Condensed Consolidating Financial Statements (Tables)</t>
  </si>
  <si>
    <t>Condensed Consolidating Balance Sheets</t>
  </si>
  <si>
    <t>Condensed Consolidating Balance Sheets June 30, 2016 WireCo WorldGroup (Cayman) Inc. (Parent) WireCo WorldGroup Inc. (Issuer) Guarantor Subsidiaries Non-Guarantor Subsidiaries Elimination Adjustments Consolidated Assets Current assets: Cash and cash equivalents $ 23 $ 7,066 $ 27,876 $ 8,159 $ — $ 43,124 Restricted cash — — 801 1,018 — 1,819 Accounts receivable, net — 28,630 62,847 36,935 — 128,412 Intercompany accounts receivable 3,333 30,867 23,321 30,284 (87,805 ) — Other receivables — (2,873 ) 5,056 1,212 — 3,395 Inventories, net — 67,427 93,652 27,324 — 188,403 Prepaid expenses and other current assets — 2,837 3,923 968 — 7,728 Total current assets $ 3,356 $ 133,954 $ 217,476 $ 105,900 $ (87,805 ) $ 372,881 Long-term intercompany notes receivable (20 ) 403,913 15,765 108,594 (528,252 ) — Property, plant and equipment, net — 46,443 183,805 42,712 — 272,960 Intangible assets, net — 29,031 55,516 15,083 — 99,630 Goodwill — 116,842 46,946 18,994 — 182,782 Investments in subsidiaries (60,291 ) — 85,303 7,833 (32,845 ) — Non-current deferred income tax assets — — (345 ) 487 — 142 Other non-current assets — 257 8,970 8 — 9,235 Total assets $ (56,955 ) $ 730,440 $ 613,436 $ 299,611 $ (648,902 ) $ 937,630 Liabilities and Stockholders’ Equity Current liabilities: Current maturities of long-term debt $ — $ 827,208 $ — $ — $ — $ 827,208 Interest payable — 6,026 — 59 — 6,085 Accounts payable — 11,783 46,839 9,268 — 67,890 Accrued compensation and benefits — 2,638 12,974 3,469 — 19,081 Intercompany accounts payable 25 34,822 42,476 10,299 (87,622 ) — Other current liabilities 230 4,397 16,476 2,472 — 23,575 Total current liabilities $ 255 $ 886,874 $ 118,765 $ 25,567 $ (87,622 ) $ 943,839 Long-term intercompany notes payable — — 505,634 22,613 (528,247 ) — Non-current deferred income tax liabilities — 10,373 16,905 7,198 — 34,476 Other non-current liabilities — 879 12,359 1,382 — 14,620 Total liabilities $ 255 $ 898,126 $ 653,663 $ 56,760 $ (615,869 ) $ 992,935 Stockholders’ equity: Total stockholders’ equity attributable to WireCo WorldGroup (Cayman) Inc. (57,210 ) (167,686 ) (34,641 ) 235,360 (33,033 ) (57,210 ) Non-controlling interests — — (5,586 ) 7,491 — 1,905 Total stockholders’ equity $ (57,210 ) $ (167,686 ) $ (40,227 ) $ 242,851 $ (33,033 ) $ (55,305 ) Total liabilities and stockholders’ equity $ (56,955 ) $ 730,440 $ 613,436 $ 299,611 $ (648,902 ) $ 937,630 December 31, 2015 WireCo WorldGroup (Cayman) Inc. (Parent) WireCo WorldGroup Inc. (Issuer) Guarantor Subsidiaries Non-Guarantor Subsidiaries Elimination Adjustments Consolidated Assets Current assets: Cash and cash equivalents $ 21 $ 2,378 $ 10,906 $ 7,755 $ — $ 21,060 Restricted cash — — 533 989 — 1,522 Accounts receivable, net — 28,087 59,211 37,165 — 124,463 Intercompany accounts receivable 1,252 60,560 41,627 27,418 (130,857 ) — Other receivables — 11 2,191 577 — 2,779 Inventories, net — 67,319 90,982 28,663 — 186,964 Prepaid expenses and other current assets — 2,983 3,701 1,449 — 8,133 Total current assets $ 1,273 $ 161,338 $ 209,151 $ 104,016 $ (130,857 ) $ 344,921 Long-term intercompany notes receivable — 422,668 16,984 107,887 (547,539 ) — Property, plant and equipment, net — 51,833 190,285 41,537 — 283,655 Intangible assets, net — 30,512 57,458 14,795 — 102,765 Goodwill — 116,842 46,824 18,072 — 181,738 Investment in subsidiaries (59,270 ) — 115,440 7,805 (63,975 ) — Non-current deferred income tax assets — 171 697 591 — 1,459 Non-current derivative assets 40,284 7,235 — — — 47,519 Other non-current assets — 199 9,065 8 — 9,272 Total assets $ (17,713 ) $ 790,798 $ 645,904 $ 294,711 $ (742,371 ) $ 971,329 Liabilities and Stockholders’ Equity Current liabilities: Current maturities of long-term debt $ — $ 8,948 $ — $ — $ — $ 8,948 Interest payable — 5,970 21 168 — 6,159 Accounts payable — 17,808 39,351 14,994 — 72,153 Accrued compensation and benefits — 6,039 9,670 2,807 — 18,516 Intercompany accounts payable 871 48,758 69,636 11,532 (130,797 ) — Other current liabilities 230 6,054 14,687 1,996 — 22,967 Total current liabilities $ 1,101 $ 93,577 $ 133,365 $ 31,497 $ (130,797 ) $ 128,743 Long-term debt, excluding current maturities — 811,090 — — — 811,090 Long-term intercompany notes payable — — 520,684 26,831 (547,515 ) — Non-current deferred income tax liabilities — 9,295 17,918 7,001 — 34,214 Other non-current liabilities 208 714 11,371 1,418 — 13,711 Total liabilities $ 1,309 $ 914,676 $ 683,338 $ 66,747 $ (678,312 ) $ 987,758 Stockholders’ equity: Total stockholders’ equity attributable to WireCo WorldGroup (Cayman) Inc. (19,022 ) (123,878 ) (33,244 ) 221,181 (64,059 ) (19,022 ) Non-controlling interests — — (4,190 ) 6,783 — 2,593 Total stockholders’ equity $ (19,022 ) $ (123,878 ) $ (37,434 ) $ 227,964 $ (64,059 ) $ (16,429 ) Total liabilities and stockholders’ equity $ (17,713 ) $ 790,798 $ 645,904 $ 294,711 $ (742,371 ) $ 971,329</t>
  </si>
  <si>
    <t>Condensed Consolidating Statements of Operations and Comprehensive Income (Loss)</t>
  </si>
  <si>
    <t>Condensed Consolidating Statements of Operations and Comprehensive Income (Loss) Three months ended June 30, 2016 WireCo WorldGroup (Cayman) Inc. (Parent) WireCo WorldGroup Inc. (Issuer) Guarantor Subsidiaries Non-Guarantor Subsidiaries Elimination Adjustments Consolidated Net sales $ — $ 42,884 $ 94,949 $ 40,076 $ (21,471 ) $ 156,438 Cost of sales — (35,176 ) (73,631 ) (32,295 ) 22,077 (119,025 ) Gross profit — 7,708 21,318 7,781 606 37,413 Other operating expenses: Selling expenses — (2,369 ) (3,845 ) (2,500 ) — (8,714 ) Administrative expenses (191 ) (10,777 ) (5,762 ) (1,318 ) 1,501 (16,547 ) Amortization expense — (757 ) (1,199 ) (211 ) — (2,167 ) Total other operating expenses (191 ) (13,903 ) (10,806 ) (4,029 ) 1,501 (27,428 ) Operating income (loss) (191 ) (6,195 ) 10,512 3,752 2,107 9,985 Other income (expense): Interest income (expense), net 2,116 (11,266 ) (8,478 ) 1,424 — (16,204 ) Equity loss from subsidiaries (22,529 ) — (17,596 ) (173 ) 40,298 — Foreign currency exchange gains (losses), net (1,057 ) 473 (13,454 ) 169 — (13,869 ) Other income (expense), net — (1,675 ) (251 ) 16 — (1,910 ) Total other income (expense), net (21,470 ) (12,468 ) (39,779 ) 1,436 40,298 (31,983 ) Income (loss) before income taxes (21,661 ) (18,663 ) (29,267 ) 5,188 42,405 (21,998 ) Income tax benefit (expense) — (157 ) (344 ) 624 — 123 Net income (loss) (21,661 ) (18,820 ) (29,611 ) 5,812 42,405 (21,875 ) Less: Net income (loss) attributable to non-controlling interests — — (620 ) 406 — (214 ) Net income (loss) attributable to WireCo WorldGroup (Cayman) Inc. (21,661 ) (18,820 ) (28,991 ) 5,406 42,405 (21,661 ) Comprehensive income (loss) $ (24,668 ) $ (18,820 ) $ (32,404 ) $ 8,819 $ 42,405 $ (24,668 ) Three months ended June 30, 2015 WireCo WorldGroup (Cayman) Inc. (Parent) WireCo WorldGroup Inc. (Issuer) Guarantor Subsidiaries Non-Guarantor Subsidiaries Elimination Adjustments Consolidated Net sales $ — $ 48,695 $ 109,690 $ 37,957 $ (22,528 ) $ 173,814 Cost of sales — (38,041 ) (88,029 ) (28,848 ) 21,886 (133,032 ) Gross profit — 10,654 21,661 9,109 (642 ) 40,782 Other operating expenses: Selling expenses — (2,874 ) (4,244 ) (2,794 ) — (9,912 ) Administrative expenses (421 ) (7,714 ) (8,258 ) (1,393 ) — (17,786 ) Amortization expense — (757 ) (1,128 ) (289 ) — (2,174 ) Total other operating expenses (421 ) (11,345 ) (13,630 ) (4,476 ) — (29,872 ) Operating income (loss) (421 ) (691 ) 8,031 4,633 (642 ) 10,910 Other income (expense): Interest income (expense), net (102 ) (8,183 ) (9,819 ) 1,467 — (16,637 ) Equity income (loss) from subsidiaries (13,596 ) — (21,959 ) 465 35,090 — Foreign currency exchange gains (losses), net — (16,501 ) 15,907 (2,095 ) — (2,689 ) Other income (expense), net — (34 ) 112 2 — 80 Total other expense, net (13,698 ) (24,718 ) (15,759 ) (161 ) 35,090 (19,246 ) Income (loss) before income taxes (14,119 ) (25,409 ) (7,728 ) 4,472 34,448 (8,336 ) Income tax expense — (171 ) (4,295 ) (2,243 ) — (6,709 ) Net income (loss) (14,119 ) (25,580 ) (12,023 ) 2,229 34,448 (15,045 ) Less: Net loss attributable to non-controlling interests — — (853 ) (73 ) — (926 ) Net income (loss) attributable to WireCo WorldGroup (Cayman) Inc. (14,119 ) (25,580 ) (11,170 ) 2,302 34,448 (14,119 ) Comprehensive income (loss) $ (19,931 ) $ (25,580 ) $ (16,909 ) $ 8,041 $ 34,448 $ (19,931 ) Six months ended June 30, 2016 WireCo WorldGroup (Cayman) Inc. (Parent) WireCo WorldGroup Inc. (Issuer) Guarantor Subsidiaries Non-Guarantor Subsidiaries Elimination Adjustments Consolidated Net sales $ — $ 81,539 $ 189,096 $ 78,803 $ (43,999 ) $ 305,439 Cost of sales — (65,433 ) (147,142 ) (62,827 ) 43,999 (231,403 ) Gross profit — 16,106 41,954 15,976 — 74,036 Other operating expenses: Selling expenses — (4,744 ) (7,345 ) (5,159 ) — (17,248 ) Administrative expenses (382 ) (24,962 ) (9,356 ) (2,964 ) 1,500 (36,164 ) Amortization expense — (1,481 ) (2,355 ) (409 ) — (4,245 ) Total other operating expenses (382 ) (31,187 ) (19,056 ) (8,532 ) 1,500 (57,657 ) Operating income (loss) (382 ) (15,081 ) 22,898 7,444 1,500 16,379 Other income (expense): Interest income (expense), net 2,221 (22,941 ) (17,170 ) 2,715 — (35,175 ) Equity income (loss) from subsidiaries (26,284 ) — (30,137 ) 27 56,394 — Foreign currency exchange gains (losses), net (17,163 ) (1,552 ) 6,660 (5,358 ) — (17,413 ) Other income (expense), net — (1,693 ) (225 ) 67 — (1,851 ) Total other expense, net (41,226 ) (26,186 ) (40,872 ) (2,549 ) 56,394 (54,439 ) Income (loss) before income taxes (41,608 ) (41,267 ) (17,974 ) 4,895 57,894 (38,060 ) Income tax expense — (251 ) (3,109 ) (929 ) — (4,289 ) Net income (loss) (41,608 ) (41,518 ) (21,083 ) 3,966 57,894 (42,349 ) Less: Net income (loss) attributable to non-controlling interests — — (1,395 ) 654 — (741 ) Net income (loss) attributable to WireCo WorldGroup (Cayman) Inc. (41,608 ) (41,518 ) (19,688 ) 3,312 57,894 (41,608 ) Comprehensive income (loss) $ (42,186 ) $ (41,518 ) $ (20,920 ) $ 4,544 $ 57,894 $ (42,186 ) Six months ended June 30, 2015 WireCo WorldGroup (Cayman) Inc. (Parent) WireCo WorldGroup Inc. (Issuer) Guarantor Subsidiaries Non-Guarantor Subsidiaries Elimination Adjustments Consolidated Net sales $ — $ 106,662 $ 225,787 $ 72,061 $ (50,340 ) $ 354,170 Cost of sales — (85,363 ) (178,993 ) (57,288 ) 50,257 (271,387 ) Gross profit — 21,299 46,794 14,773 (83 ) 82,783 Other operating expenses: Selling expenses — (5,923 ) (8,151 ) (5,613 ) — (19,687 ) Administrative expenses (612 ) (19,817 ) (12,730 ) (2,599 ) — (35,758 ) Amortization expense — (1,514 ) (2,381 ) (588 ) — (4,483 ) Total other operating expenses (612 ) (27,254 ) (23,262 ) (8,800 ) — (59,928 ) Operating income (loss) (612 ) (5,955 ) 23,532 5,973 (83 ) 22,855 Other income (expense): Interest income (expense), net (204 ) (18,735 ) (19,579 ) 2,893 — (35,625 ) Equity income (loss) from subsidiaries (18,050 ) — 2,011 666 15,373 — Foreign currency exchange gains (losses), net — 23,949 (36,682 ) 5,767 — (6,966 ) Other income (expense), net — (127 ) (109 ) 8 — (228 ) Total other income (expense), net (18,254 ) 5,087 (54,359 ) 9,334 15,373 (42,819 ) Income (loss) before income taxes (18,866 ) (868 ) (30,827 ) 15,307 15,290 (19,964 ) Income tax benefit (expense) — (132 ) (1,053 ) 2,037 — 852 Net income (loss) (18,866 ) (1,000 ) (31,880 ) 17,344 15,290 (19,112 ) Less: Net loss attributable to non-controlling interests — — (49 ) (197 ) — (246 ) Net income (loss) attributable to WireCo WorldGroup (Cayman), Inc. (18,866 ) (1,000 ) (31,831 ) 17,541 15,290 (18,866 ) Comprehensive income (loss) $ (41,454 ) $ (1,000 ) $ (51,171 ) $ 36,881 $ 15,290 $ (41,454 )</t>
  </si>
  <si>
    <t>Condensed Consolidating Statements of Cash Flows</t>
  </si>
  <si>
    <t>Condensed Consolidating Statements of Cash Flows Six months ended June 30, 2016 WireCo WorldGroup (Cayman) Inc. (Parent) WireCo WorldGroup Inc. (Issuer) Guarantor Subsidiaries Non-Guarantor Subsidiaries Elimination Adjustments Consolidated Net cash provided by (used in) operating activities $ 25,135 $ (14,961 ) $ 11,258 $ 6,620 $ — $ 28,052 Cash flows from investing activities: Capital expenditures — (2,459 ) (5,262 ) (1,292 ) — (9,013 ) Repayments from intercompany loans — 18,757 1,594 — (20,351 ) — Investment in subsidiaries (25,133 ) — — — 25,133 — Net cash provided by (used in) investing activities $ (25,133 ) $ 16,298 $ (3,668 ) $ (1,292 ) $ 4,782 $ (9,013 ) Cash flows from financing activities: Principal payments on long-term debt — (7,349 ) — — — (7,349 ) Decreases in intercompany notes — — (15,757 ) (4,594 ) 20,351 — Borrowings under revolving credit agreement — 53,250 — — — 53,250 Repayments under revolving credit agreement — (42,550 ) — — — (42,550 ) Capital contributions received — — 25,133 — (25,133 ) — Net cash provided by (used in) financing activities $ — $ 3,351 $ 9,376 $ (4,594 ) $ (4,782 ) $ 3,351 Effect of exchange rates on cash and cash equivalents — — 4 (330 ) — (326 ) Increase in cash and cash equivalents $ 2 $ 4,688 $ 16,970 $ 404 $ — $ 22,064 Cash and cash equivalents, beginning of period 21 2,378 10,906 7,755 — 21,060 Cash and cash equivalents, end of period $ 23 $ 7,066 $ 27,876 $ 8,159 $ — $ 43,124 Six months ended June 30, 2015 WireCo WorldGroup (Cayman) Inc. (Parent) WireCo WorldGroup Inc. (Issuer) Guarantor Subsidiaries Non-Guarantor Subsidiaries Elimination Adjustments Consolidated Net cash provided by (used in) operating activities $ — $ 14,560 $ 5,409 $ (8,265 ) $ — $ 11,704 Cash flows from investing activities: Capital expenditures — (4,223 ) (9,659 ) (3,580 ) — (17,462 ) Repayments from intercompany loans — 959 — — (959 ) — Net cash used in investing activities $ — $ (3,264 ) $ (9,659 ) $ (3,580 ) $ (959 ) $ (17,462 ) Cash flows from financing activities: Principal payments on long-term debt — (16,324 ) — — — (16,324 ) Debt issuance costs paid — (1,067 ) — — — (1,067 ) Borrowings under revolving credit agreement — 47,400 — — — 47,400 Repayments under revolving credit agreement — (40,550 ) — — — (40,550 ) Repayments of intercompany loans — — (2,959 ) 2,000 959 — Net cash provided by (used in) financing activities $ — $ (10,541 ) $ (2,959 ) $ 2,000 $ 959 $ (10,541 ) Effect of exchange rates on cash and cash equivalents — — (2,771 ) (1,081 ) — (3,852 ) Increase (decrease) in cash and cash equivalents $ — $ 755 $ (9,980 ) $ (10,926 ) $ — $ (20,151 ) Cash and cash equivalents, beginning of period 24 4,178 35,792 18,201 — 58,195 Cash and cash equivalents, end of period $ 24 $ 4,933 $ 25,812 $ 7,275 $ — $ 38,044</t>
  </si>
  <si>
    <t>Interim Financial Statement Presentation - Narrative (Details) - USD ($) $ / shares in Units, $ in Thousands</t>
  </si>
  <si>
    <t>Jun. 25, 2016</t>
  </si>
  <si>
    <t>Class of Stock [Line Items]</t>
  </si>
  <si>
    <t>Onex Wildcat LLC</t>
  </si>
  <si>
    <t>Stock subscription agreement, shares subscribed but unissued</t>
  </si>
  <si>
    <t>Stock subscription agreement, value</t>
  </si>
  <si>
    <t>Inventories, net (Details) - USD ($) $ in Thousands</t>
  </si>
  <si>
    <t>Raw materials, net</t>
  </si>
  <si>
    <t>Work in process, net</t>
  </si>
  <si>
    <t>Finished goods, net</t>
  </si>
  <si>
    <t>Intangible Assets and Goodwill - Finite-lived Intangible Assets (Details) - USD ($) $ in Thousands</t>
  </si>
  <si>
    <t>Finite-Lived Intangible Assets [Line Items]</t>
  </si>
  <si>
    <t>Gross carrying amount</t>
  </si>
  <si>
    <t>Accumulated amortization</t>
  </si>
  <si>
    <t>Net carrying amount</t>
  </si>
  <si>
    <t>Customer relationships</t>
  </si>
  <si>
    <t>Patented and unpatented technology</t>
  </si>
  <si>
    <t>Other</t>
  </si>
  <si>
    <t>Intangible Assets and Goodwill - Estimated Amortization Expense of Finite-Lived Intangible Assets (Details) - USD ($) $ in Thousands</t>
  </si>
  <si>
    <t>Finite-Lived Intangible Assets, Net, Amortization Expense, Fiscal Year Maturity [Abstract]</t>
  </si>
  <si>
    <t>Remainder of 2016</t>
  </si>
  <si>
    <t>Thereafter</t>
  </si>
  <si>
    <t>Intangible Assets and Goodwill -Indefinite-Lived Intangible Assets (Details) - USD ($) $ in Thousands</t>
  </si>
  <si>
    <t>Trade names</t>
  </si>
  <si>
    <t>Indefinite-lived Intangible Assets [Line Items]</t>
  </si>
  <si>
    <t>Indefinite-Lived Intangible Assets</t>
  </si>
  <si>
    <t>Intangible Assets and Goodwill - Goodwill (Details) $ in Thousands</t>
  </si>
  <si>
    <t>Jun. 30, 2016USD ($)</t>
  </si>
  <si>
    <t>Goodwill Rollforward</t>
  </si>
  <si>
    <t>Balance at beginning of period</t>
  </si>
  <si>
    <t>Foreign currency translation</t>
  </si>
  <si>
    <t>Balance at end of period</t>
  </si>
  <si>
    <t>Borrowings - Long Term Debt (Details) - USD ($) $ in Thousands</t>
  </si>
  <si>
    <t>Jul. 12, 2012</t>
  </si>
  <si>
    <t>Debt Instrument</t>
  </si>
  <si>
    <t>Less: Unamortized discount, net</t>
  </si>
  <si>
    <t>Less: Deferred financing fees, net</t>
  </si>
  <si>
    <t>Current maturities of long-term debt, net of unamortized discount and deferred financing fees</t>
  </si>
  <si>
    <t>Less: Unamortized premium (discount), net</t>
  </si>
  <si>
    <t>Long-term debt, net of unamortized premium (discount) and deferred financing fees</t>
  </si>
  <si>
    <t>Borrowings under Revolving Loan Facility</t>
  </si>
  <si>
    <t>Maximum Borrowing Capacity</t>
  </si>
  <si>
    <t>Secured Debt and Line of Credit | Term Loan and Revolving Loan Facility due 2017</t>
  </si>
  <si>
    <t>Total debt at face value</t>
  </si>
  <si>
    <t>Line of Credit | Borrowings under Revolving Loan Facility</t>
  </si>
  <si>
    <t>Line of Credit Facility, Remaining Borrowing Capacity</t>
  </si>
  <si>
    <t>Letters of Credit Outstanding</t>
  </si>
  <si>
    <t>Line of Credit Facility, Interest Rate at Period End</t>
  </si>
  <si>
    <t>5.33%</t>
  </si>
  <si>
    <t>Secured Debt | Term Loan due 2017</t>
  </si>
  <si>
    <t>Term Loan, Interest Rate at Period End</t>
  </si>
  <si>
    <t>6.00%</t>
  </si>
  <si>
    <t>Senior Notes | 9.00% Senior Notes due 2017</t>
  </si>
  <si>
    <t>Senior Notes | 9.50% Senior Notes due 2017</t>
  </si>
  <si>
    <t>Senior Notes | Term Loan, Revolving Loan Facility and Senior Notes due 2017</t>
  </si>
  <si>
    <t>Borrowings - Interest Expense (Details) - USD ($) $ in Thousands</t>
  </si>
  <si>
    <t>Interest Expense</t>
  </si>
  <si>
    <t>Interest on debt</t>
  </si>
  <si>
    <t>Capitalized interest</t>
  </si>
  <si>
    <t>Interest Income (Expense), Net</t>
  </si>
  <si>
    <t>Derivative Financial Instruments (Details) € in Thousands, $ in Thousands</t>
  </si>
  <si>
    <t>Jun. 30, 2015USD ($)€ / $</t>
  </si>
  <si>
    <t>May 19, 2016USD ($)</t>
  </si>
  <si>
    <t>May 12, 2016USD ($)</t>
  </si>
  <si>
    <t>Jun. 30, 2015EUR (€)€ / $</t>
  </si>
  <si>
    <t>Sep. 30, 2014USD ($)€ / $</t>
  </si>
  <si>
    <t>Sep. 30, 2014EUR (€)€ / $</t>
  </si>
  <si>
    <t>Derivative Instruments and Hedging Activities Disclosures [Line Items]</t>
  </si>
  <si>
    <t>Gain (Loss) on Sale of Derivatives</t>
  </si>
  <si>
    <t>Foreign Currency Transaction Gain (Loss), Unrealized</t>
  </si>
  <si>
    <t>Cross-currency swaps</t>
  </si>
  <si>
    <t>Derivative Asset, Notional Amount</t>
  </si>
  <si>
    <t>Foreign currency exchange rate translation (in euro per USD) | € / $</t>
  </si>
  <si>
    <t>Derivative Liability, Notional Amount | €</t>
  </si>
  <si>
    <t>Derivative, average fixed interest rate</t>
  </si>
  <si>
    <t>8.94%</t>
  </si>
  <si>
    <t>8.79%</t>
  </si>
  <si>
    <t>Derivative, fixed interest rate</t>
  </si>
  <si>
    <t>9.50%</t>
  </si>
  <si>
    <t>Derivative settlement</t>
  </si>
  <si>
    <t>Foreign exchange forward contract | Foreign currency exchange gains (losses)</t>
  </si>
  <si>
    <t>May 12, 2016 | Cross-currency swaps</t>
  </si>
  <si>
    <t>Derivative, Cash Received on Hedge</t>
  </si>
  <si>
    <t>May 12, 2016 | Cross-currency swaps | Foreign currency exchange gains (losses)</t>
  </si>
  <si>
    <t>Foreign Currency Transaction Gain (Loss), Realized</t>
  </si>
  <si>
    <t>May 19, 2016 | Cross-currency swaps</t>
  </si>
  <si>
    <t>May 19, 2016 | Cross-currency swaps | Foreign currency exchange gains (losses)</t>
  </si>
  <si>
    <t>Fair Value Measurements - Derivatives (Details) - Fair Value, Measurements, Recurring - USD ($) $ in Thousands</t>
  </si>
  <si>
    <t>Cross-currency swaps | Current derivative assets | Level 1</t>
  </si>
  <si>
    <t>Fair Value, Assets and Liabilities Measured on Recurring and Nonrecurring Basis [Line Items]</t>
  </si>
  <si>
    <t>Derivative assets fair value</t>
  </si>
  <si>
    <t>Cross-currency swaps | Current derivative assets | Level 2</t>
  </si>
  <si>
    <t>Cross-currency swaps | Current derivative assets | Level 3</t>
  </si>
  <si>
    <t>Cross-currency swaps | Other Current Liabilities | Level 1</t>
  </si>
  <si>
    <t>Derivative liabilities fair value</t>
  </si>
  <si>
    <t>Cross-currency swaps | Other Current Liabilities | Level 2</t>
  </si>
  <si>
    <t>Cross-currency swaps | Other Current Liabilities | Level 3</t>
  </si>
  <si>
    <t>Cross-currency swaps | Non-current derivative assets | Level 1</t>
  </si>
  <si>
    <t>Cross-currency swaps | Non-current derivative assets | Level 2</t>
  </si>
  <si>
    <t>Cross-currency swaps | Non-current derivative assets | Level 3</t>
  </si>
  <si>
    <t>Cross-currency swaps | Other Noncurrent Liabilities | Level 1</t>
  </si>
  <si>
    <t>Cross-currency swaps | Other Noncurrent Liabilities | Level 2</t>
  </si>
  <si>
    <t>Cross-currency swaps | Other Noncurrent Liabilities | Level 3</t>
  </si>
  <si>
    <t>Foreign exchange forward contract | Other Current Liabilities | Level 1</t>
  </si>
  <si>
    <t>Foreign exchange forward contract | Other Current Liabilities | Level 2</t>
  </si>
  <si>
    <t>Foreign exchange forward contract | Other Current Liabilities | Level 3</t>
  </si>
  <si>
    <t>Fair Value Measurements - Long-term Debt (Details) - USD ($) $ in Thousands</t>
  </si>
  <si>
    <t>Jul. 16, 2014</t>
  </si>
  <si>
    <t>May 19, 2010</t>
  </si>
  <si>
    <t>9.00% Senior Notes due 2017</t>
  </si>
  <si>
    <t>Stated Interest Rate of Debt Instrument</t>
  </si>
  <si>
    <t>9.00%</t>
  </si>
  <si>
    <t>9.50% Senior Notes due 2017</t>
  </si>
  <si>
    <t>Carrying Amount of Debt Instrument</t>
  </si>
  <si>
    <t>Estimated Fair Value of Debt Instrument</t>
  </si>
  <si>
    <t>Share-based Compensation (Details) $ / shares in Units, $ in Thousands</t>
  </si>
  <si>
    <t>Jun. 30, 2016USD ($)$ / sharesshares</t>
  </si>
  <si>
    <t>Share-based Compensation Arrangement by Share-based Payment Award, Outstanding Options Weighted Average Exercise Price Roll Forward</t>
  </si>
  <si>
    <t>Total compensation cost not yet recognized, unvested stock options | $</t>
  </si>
  <si>
    <t>Employee Stock Option</t>
  </si>
  <si>
    <t>Share-based Compensation Arrangement by Share-based Payment Award, Outstanding Options Roll Forward</t>
  </si>
  <si>
    <t>Number of outstanding options, beginning balance | shares</t>
  </si>
  <si>
    <t>Number of granted options | shares</t>
  </si>
  <si>
    <t>Number of exercised options | shares</t>
  </si>
  <si>
    <t>Number of expired options | shares</t>
  </si>
  <si>
    <t>Number of forfeited options | shares</t>
  </si>
  <si>
    <t>Number of options subject to other activity | shares</t>
  </si>
  <si>
    <t>Number of outstanding options, ending balance | shares</t>
  </si>
  <si>
    <t>Number of outstanding options vested and expected to vest | shares</t>
  </si>
  <si>
    <t>Number of outstanding options exercisable | shares</t>
  </si>
  <si>
    <t>Weighted average exercise price of outstanding options, beginning balance | $ / shares</t>
  </si>
  <si>
    <t>Weighted average exercise price of options granted | $ / shares</t>
  </si>
  <si>
    <t>Weighted average exercise price of options exercised | $ / shares</t>
  </si>
  <si>
    <t>Weighted average exercise price of expired options | $ / shares</t>
  </si>
  <si>
    <t>Weighted average exercise price of forfeited options | $ / shares</t>
  </si>
  <si>
    <t>Weighted average exercise price of options subject to other activity | $ / shares</t>
  </si>
  <si>
    <t>Weighted average exercise price of outstanding options, ending balance | $ / shares</t>
  </si>
  <si>
    <t>Weighted average exercise price of outstanding options vested and expected to vest | $ / shares</t>
  </si>
  <si>
    <t>Weighted average exercise price of outstanding options exercisable | $ / shares</t>
  </si>
  <si>
    <t>Weighted average remaining contractual term of outstanding options</t>
  </si>
  <si>
    <t>3 years 4 months 6 days</t>
  </si>
  <si>
    <t>Weighed average remaining contractual term of outstanding options vested and expected to vest</t>
  </si>
  <si>
    <t>Weighted average remaining contractual term of outstanding options exercisable</t>
  </si>
  <si>
    <t>2 years 7 months 10 days</t>
  </si>
  <si>
    <t>Employee Service Share-based Compensation, Nonvested Awards, Compensation Cost Not yet Recognized, Period for Recognition</t>
  </si>
  <si>
    <t>1 year 5 months 1 day</t>
  </si>
  <si>
    <t>Restructuring Charges (Details) $ in Thousands</t>
  </si>
  <si>
    <t>Balance at December 31, 2015</t>
  </si>
  <si>
    <t>Restructuring charges incurred in 2016</t>
  </si>
  <si>
    <t>Payments made in 2016</t>
  </si>
  <si>
    <t>Balance at June 30, 2016</t>
  </si>
  <si>
    <t>Income Taxes (Details)</t>
  </si>
  <si>
    <t>Effective Income Tax Rate</t>
  </si>
  <si>
    <t>0.60%</t>
  </si>
  <si>
    <t>(80.50%)</t>
  </si>
  <si>
    <t>(11.30%)</t>
  </si>
  <si>
    <t>4.30%</t>
  </si>
  <si>
    <t>Related Party Transactions (Details) - USD ($) $ in Thousands</t>
  </si>
  <si>
    <t>Mar. 31, 2014</t>
  </si>
  <si>
    <t>Paine &amp; Partners | Management Fee</t>
  </si>
  <si>
    <t>Related Party Transaction</t>
  </si>
  <si>
    <t>Payment for Annual Management Fee</t>
  </si>
  <si>
    <t>Management fee expense recognized during period</t>
  </si>
  <si>
    <t>Spain Joint Venture</t>
  </si>
  <si>
    <t>Revenue from related party</t>
  </si>
  <si>
    <t>Greece Joint Venture</t>
  </si>
  <si>
    <t>Purchases from related party</t>
  </si>
  <si>
    <t>Segment Reporting (Details) $ in Thousands</t>
  </si>
  <si>
    <t>Jun. 30, 2015USD ($)</t>
  </si>
  <si>
    <t>Jun. 30, 2016USD ($)reportable_segmentOperating_segment</t>
  </si>
  <si>
    <t>Entity's Reportable Segments</t>
  </si>
  <si>
    <t>Number of Operating Segments | Operating_segment</t>
  </si>
  <si>
    <t>Number of Reportable Segments | reportable_segment</t>
  </si>
  <si>
    <t>Concentration Risk [Line Items]</t>
  </si>
  <si>
    <t>Total net sales</t>
  </si>
  <si>
    <t>Product Concentration Risk</t>
  </si>
  <si>
    <t>Concentration Risk Percentage</t>
  </si>
  <si>
    <t>100.00%</t>
  </si>
  <si>
    <t>Product Concentration Risk | Rope</t>
  </si>
  <si>
    <t>70.00%</t>
  </si>
  <si>
    <t>72.00%</t>
  </si>
  <si>
    <t>71.00%</t>
  </si>
  <si>
    <t>Product Concentration Risk | Specialty wire</t>
  </si>
  <si>
    <t>19.00%</t>
  </si>
  <si>
    <t>18.00%</t>
  </si>
  <si>
    <t>Product Concentration Risk | Engineered products</t>
  </si>
  <si>
    <t>11.00%</t>
  </si>
  <si>
    <t>10.00%</t>
  </si>
  <si>
    <t>Product Line Net Sales</t>
  </si>
  <si>
    <t>Product Line Net Sales | Rope</t>
  </si>
  <si>
    <t>Product Line Net Sales | Specialty wire</t>
  </si>
  <si>
    <t>Product Line Net Sales | Engineered products</t>
  </si>
  <si>
    <t>Condensed Consolidating Financial Statements - Narrative (Details)</t>
  </si>
  <si>
    <t>Percentage Of Common Stock Voting Rights</t>
  </si>
  <si>
    <t>Condensed Consolidating Financial Statements - Condensed Consolidating Balance Sheets (unaudited) (Details) - USD ($) $ in Thousands</t>
  </si>
  <si>
    <t>Dec. 31, 2014</t>
  </si>
  <si>
    <t>Accounts receivable, net</t>
  </si>
  <si>
    <t>Intercompany accounts receivable</t>
  </si>
  <si>
    <t>Long-term intercompany notes receivable</t>
  </si>
  <si>
    <t>Property, plant and equipment, net</t>
  </si>
  <si>
    <t>Investments in subsidiaries</t>
  </si>
  <si>
    <t>Intercompany accounts payable</t>
  </si>
  <si>
    <t>Long-term intercompany notes payable</t>
  </si>
  <si>
    <t>Stockholders’ equity:</t>
  </si>
  <si>
    <t>Total stockholders’ equity attributable to WireCo WorldGroup (Cayman) Inc.</t>
  </si>
  <si>
    <t>Elimination Adjustments</t>
  </si>
  <si>
    <t>WireCo WorldGroup (Cayman) Inc. (Parent)</t>
  </si>
  <si>
    <t>WireCo WorldGroup Inc. (Issuer)</t>
  </si>
  <si>
    <t>Guarantor Subsidiaries</t>
  </si>
  <si>
    <t>Non-Guarantor Subsidiaries</t>
  </si>
  <si>
    <t>Condensed Consolidating Financial Statements - Condensed Consolidating Statements of Operations and Comprehensive Income (unaudited) (Loss) (Details) - USD ($) $ in Thousands</t>
  </si>
  <si>
    <t>Condensed Consolidating Statements of Operations and Comphrehensive Income (Loss)</t>
  </si>
  <si>
    <t>Interest income (expense), net</t>
  </si>
  <si>
    <t>Equity earnings (losses) from subsidiaries</t>
  </si>
  <si>
    <t>Comprehensive income (loss)</t>
  </si>
  <si>
    <t>Condensed Consolidating Financial Statements - Condensed Consolidating Statements of Cash Flows (unaudited) (Details) - USD ($) $ in Thousands</t>
  </si>
  <si>
    <t>Net cash provided by (used in) operating activities</t>
  </si>
  <si>
    <t>Repayments from intercompany loans</t>
  </si>
  <si>
    <t>Investment in subsidiaries</t>
  </si>
  <si>
    <t>Decreases in intercompany notes</t>
  </si>
  <si>
    <t>Capital contributions received</t>
  </si>
  <si>
    <t>Repayments of intercompany loan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21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3124</v>
      </c>
      <c r="C3" s="7" t="n">
        <v>21060</v>
      </c>
    </row>
    <row r="4" spans="1:3">
      <c r="A4" s="4" t="s">
        <v>26</v>
      </c>
      <c r="B4" s="6" t="n">
        <v>1819</v>
      </c>
      <c r="C4" s="6" t="n">
        <v>1522</v>
      </c>
    </row>
    <row r="5" spans="1:3">
      <c r="A5" s="4" t="s">
        <v>27</v>
      </c>
      <c r="B5" s="6" t="n">
        <v>128412</v>
      </c>
      <c r="C5" s="6" t="n">
        <v>124463</v>
      </c>
    </row>
    <row r="6" spans="1:3">
      <c r="A6" s="4" t="s">
        <v>28</v>
      </c>
      <c r="B6" s="6" t="n">
        <v>3395</v>
      </c>
      <c r="C6" s="6" t="n">
        <v>2779</v>
      </c>
    </row>
    <row r="7" spans="1:3">
      <c r="A7" s="4" t="s">
        <v>29</v>
      </c>
      <c r="B7" s="6" t="n">
        <v>188403</v>
      </c>
      <c r="C7" s="6" t="n">
        <v>186964</v>
      </c>
    </row>
    <row r="8" spans="1:3">
      <c r="A8" s="4" t="s">
        <v>30</v>
      </c>
      <c r="B8" s="6" t="n">
        <v>7728</v>
      </c>
      <c r="C8" s="6" t="n">
        <v>8133</v>
      </c>
    </row>
    <row r="9" spans="1:3">
      <c r="A9" s="4" t="s">
        <v>31</v>
      </c>
      <c r="B9" s="6" t="n">
        <v>372881</v>
      </c>
      <c r="C9" s="6" t="n">
        <v>344921</v>
      </c>
    </row>
    <row r="10" spans="1:3">
      <c r="A10" s="4" t="s">
        <v>32</v>
      </c>
      <c r="B10" s="6" t="n">
        <v>272960</v>
      </c>
      <c r="C10" s="6" t="n">
        <v>283655</v>
      </c>
    </row>
    <row r="11" spans="1:3">
      <c r="A11" s="4" t="s">
        <v>33</v>
      </c>
      <c r="B11" s="6" t="n">
        <v>99630</v>
      </c>
      <c r="C11" s="6" t="n">
        <v>102765</v>
      </c>
    </row>
    <row r="12" spans="1:3">
      <c r="A12" s="4" t="s">
        <v>34</v>
      </c>
      <c r="B12" s="6" t="n">
        <v>182782</v>
      </c>
      <c r="C12" s="6" t="n">
        <v>181738</v>
      </c>
    </row>
    <row r="13" spans="1:3">
      <c r="A13" s="4" t="s">
        <v>35</v>
      </c>
      <c r="B13" s="6" t="n">
        <v>142</v>
      </c>
      <c r="C13" s="6" t="n">
        <v>1459</v>
      </c>
    </row>
    <row r="14" spans="1:3">
      <c r="A14" s="4" t="s">
        <v>36</v>
      </c>
      <c r="B14" s="6" t="n">
        <v>0</v>
      </c>
      <c r="C14" s="6" t="n">
        <v>47519</v>
      </c>
    </row>
    <row r="15" spans="1:3">
      <c r="A15" s="4" t="s">
        <v>37</v>
      </c>
      <c r="B15" s="6" t="n">
        <v>9235</v>
      </c>
      <c r="C15" s="6" t="n">
        <v>9272</v>
      </c>
    </row>
    <row r="16" spans="1:3">
      <c r="A16" s="4" t="s">
        <v>38</v>
      </c>
      <c r="B16" s="6" t="n">
        <v>937630</v>
      </c>
      <c r="C16" s="6" t="n">
        <v>971329</v>
      </c>
    </row>
    <row r="17" spans="1:3">
      <c r="A17" s="3" t="s">
        <v>39</v>
      </c>
    </row>
    <row r="18" spans="1:3">
      <c r="A18" s="4" t="s">
        <v>40</v>
      </c>
      <c r="B18" s="6" t="n">
        <v>827208</v>
      </c>
      <c r="C18" s="6" t="n">
        <v>8948</v>
      </c>
    </row>
    <row r="19" spans="1:3">
      <c r="A19" s="4" t="s">
        <v>41</v>
      </c>
      <c r="B19" s="6" t="n">
        <v>6085</v>
      </c>
      <c r="C19" s="6" t="n">
        <v>6159</v>
      </c>
    </row>
    <row r="20" spans="1:3">
      <c r="A20" s="4" t="s">
        <v>42</v>
      </c>
      <c r="B20" s="6" t="n">
        <v>67890</v>
      </c>
      <c r="C20" s="6" t="n">
        <v>72153</v>
      </c>
    </row>
    <row r="21" spans="1:3">
      <c r="A21" s="4" t="s">
        <v>43</v>
      </c>
      <c r="B21" s="6" t="n">
        <v>19081</v>
      </c>
      <c r="C21" s="6" t="n">
        <v>18516</v>
      </c>
    </row>
    <row r="22" spans="1:3">
      <c r="A22" s="4" t="s">
        <v>44</v>
      </c>
      <c r="B22" s="6" t="n">
        <v>23575</v>
      </c>
      <c r="C22" s="6" t="n">
        <v>22967</v>
      </c>
    </row>
    <row r="23" spans="1:3">
      <c r="A23" s="4" t="s">
        <v>45</v>
      </c>
      <c r="B23" s="6" t="n">
        <v>943839</v>
      </c>
      <c r="C23" s="6" t="n">
        <v>128743</v>
      </c>
    </row>
    <row r="24" spans="1:3">
      <c r="A24" s="4" t="s">
        <v>46</v>
      </c>
      <c r="B24" s="6" t="n">
        <v>0</v>
      </c>
      <c r="C24" s="6" t="n">
        <v>811090</v>
      </c>
    </row>
    <row r="25" spans="1:3">
      <c r="A25" s="4" t="s">
        <v>47</v>
      </c>
      <c r="B25" s="6" t="n">
        <v>34476</v>
      </c>
      <c r="C25" s="6" t="n">
        <v>34214</v>
      </c>
    </row>
    <row r="26" spans="1:3">
      <c r="A26" s="4" t="s">
        <v>48</v>
      </c>
      <c r="B26" s="6" t="n">
        <v>14620</v>
      </c>
      <c r="C26" s="6" t="n">
        <v>13711</v>
      </c>
    </row>
    <row r="27" spans="1:3">
      <c r="A27" s="4" t="s">
        <v>49</v>
      </c>
      <c r="B27" s="6" t="n">
        <v>992935</v>
      </c>
      <c r="C27" s="6" t="n">
        <v>987758</v>
      </c>
    </row>
    <row r="28" spans="1:3">
      <c r="A28" s="4" t="s">
        <v>50</v>
      </c>
      <c r="B28" s="4" t="s">
        <v>51</v>
      </c>
      <c r="C28" s="4" t="s">
        <v>51</v>
      </c>
    </row>
    <row r="29" spans="1:3">
      <c r="A29" s="3" t="s">
        <v>52</v>
      </c>
    </row>
    <row r="30" spans="1:3">
      <c r="A30" s="4" t="s">
        <v>53</v>
      </c>
      <c r="B30" s="6" t="n">
        <v>21</v>
      </c>
      <c r="C30" s="6" t="n">
        <v>21</v>
      </c>
    </row>
    <row r="31" spans="1:3">
      <c r="A31" s="4" t="s">
        <v>54</v>
      </c>
      <c r="B31" s="6" t="n">
        <v>243689</v>
      </c>
      <c r="C31" s="6" t="n">
        <v>240379</v>
      </c>
    </row>
    <row r="32" spans="1:3">
      <c r="A32" s="4" t="s">
        <v>55</v>
      </c>
      <c r="B32" s="6" t="n">
        <v>-80584</v>
      </c>
      <c r="C32" s="6" t="n">
        <v>-80694</v>
      </c>
    </row>
    <row r="33" spans="1:3">
      <c r="A33" s="4" t="s">
        <v>56</v>
      </c>
      <c r="B33" s="6" t="n">
        <v>-205871</v>
      </c>
      <c r="C33" s="6" t="n">
        <v>-164263</v>
      </c>
    </row>
    <row r="34" spans="1:3">
      <c r="A34" s="4" t="s">
        <v>57</v>
      </c>
      <c r="B34" s="6" t="n">
        <v>-14465</v>
      </c>
      <c r="C34" s="6" t="n">
        <v>-14465</v>
      </c>
    </row>
    <row r="35" spans="1:3">
      <c r="A35" s="4" t="s">
        <v>58</v>
      </c>
      <c r="B35" s="6" t="n">
        <v>-57210</v>
      </c>
      <c r="C35" s="6" t="n">
        <v>-19022</v>
      </c>
    </row>
    <row r="36" spans="1:3">
      <c r="A36" s="4" t="s">
        <v>59</v>
      </c>
      <c r="B36" s="6" t="n">
        <v>1905</v>
      </c>
      <c r="C36" s="6" t="n">
        <v>2593</v>
      </c>
    </row>
    <row r="37" spans="1:3">
      <c r="A37" s="4" t="s">
        <v>60</v>
      </c>
      <c r="B37" s="6" t="n">
        <v>-55305</v>
      </c>
      <c r="C37" s="6" t="n">
        <v>-16429</v>
      </c>
    </row>
    <row r="38" spans="1:3">
      <c r="A38" s="4" t="s">
        <v>61</v>
      </c>
      <c r="B38" s="7" t="n">
        <v>937630</v>
      </c>
      <c r="C38" s="7" t="n">
        <v>971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4</v>
      </c>
      <c r="B1" s="2" t="s">
        <v>2</v>
      </c>
      <c r="C1" s="2" t="s">
        <v>215</v>
      </c>
      <c r="D1" s="2" t="s">
        <v>23</v>
      </c>
    </row>
    <row r="2" spans="1:4">
      <c r="A2" s="3" t="s">
        <v>216</v>
      </c>
    </row>
    <row r="3" spans="1:4">
      <c r="A3" s="4" t="s">
        <v>66</v>
      </c>
      <c r="B3" s="8" t="n">
        <v>0.01</v>
      </c>
      <c r="D3" s="8" t="n">
        <v>0.01</v>
      </c>
    </row>
    <row r="4" spans="1:4">
      <c r="A4" s="4" t="s">
        <v>217</v>
      </c>
    </row>
    <row r="5" spans="1:4">
      <c r="A5" s="3" t="s">
        <v>216</v>
      </c>
    </row>
    <row r="6" spans="1:4">
      <c r="A6" s="4" t="s">
        <v>218</v>
      </c>
      <c r="C6" s="6" t="n">
        <v>5000000</v>
      </c>
    </row>
    <row r="7" spans="1:4">
      <c r="A7" s="4" t="s">
        <v>66</v>
      </c>
      <c r="C7" s="8" t="n">
        <v>0.01</v>
      </c>
    </row>
    <row r="8" spans="1:4">
      <c r="A8" s="4" t="s">
        <v>219</v>
      </c>
      <c r="C8" s="7" t="n">
        <v>2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259</v>
      </c>
      <c r="C3" s="7" t="n">
        <v>2180</v>
      </c>
    </row>
    <row r="4" spans="1:3">
      <c r="A4" s="4" t="s">
        <v>65</v>
      </c>
      <c r="B4" s="7" t="n">
        <v>192508</v>
      </c>
      <c r="C4" s="7" t="n">
        <v>196653</v>
      </c>
    </row>
    <row r="5" spans="1:3">
      <c r="A5" s="4" t="s">
        <v>66</v>
      </c>
      <c r="B5" s="8" t="n">
        <v>0.01</v>
      </c>
      <c r="C5" s="8" t="n">
        <v>0.01</v>
      </c>
    </row>
    <row r="6" spans="1:3">
      <c r="A6" s="4" t="s">
        <v>67</v>
      </c>
      <c r="B6" s="6" t="n">
        <v>3000000</v>
      </c>
      <c r="C6" s="6" t="n">
        <v>3000000</v>
      </c>
    </row>
    <row r="7" spans="1:3">
      <c r="A7" s="4" t="s">
        <v>68</v>
      </c>
      <c r="B7" s="6" t="n">
        <v>2054374</v>
      </c>
      <c r="C7" s="6" t="n">
        <v>2054374</v>
      </c>
    </row>
    <row r="8" spans="1:3">
      <c r="A8" s="4" t="s">
        <v>69</v>
      </c>
      <c r="B8" s="6" t="n">
        <v>2005205</v>
      </c>
      <c r="C8" s="6" t="n">
        <v>2005205</v>
      </c>
    </row>
    <row r="9" spans="1:3">
      <c r="A9" s="4" t="s">
        <v>70</v>
      </c>
      <c r="B9" s="6" t="n">
        <v>49169</v>
      </c>
      <c r="C9" s="6" t="n">
        <v>49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0</v>
      </c>
      <c r="B1" s="2" t="s">
        <v>2</v>
      </c>
      <c r="C1" s="2" t="s">
        <v>23</v>
      </c>
    </row>
    <row r="2" spans="1:3">
      <c r="A2" s="3" t="s">
        <v>138</v>
      </c>
    </row>
    <row r="3" spans="1:3">
      <c r="A3" s="4" t="s">
        <v>221</v>
      </c>
      <c r="B3" s="7" t="n">
        <v>66960</v>
      </c>
      <c r="C3" s="7" t="n">
        <v>64826</v>
      </c>
    </row>
    <row r="4" spans="1:3">
      <c r="A4" s="4" t="s">
        <v>222</v>
      </c>
      <c r="B4" s="6" t="n">
        <v>6753</v>
      </c>
      <c r="C4" s="6" t="n">
        <v>9535</v>
      </c>
    </row>
    <row r="5" spans="1:3">
      <c r="A5" s="4" t="s">
        <v>223</v>
      </c>
      <c r="B5" s="6" t="n">
        <v>114690</v>
      </c>
      <c r="C5" s="6" t="n">
        <v>112603</v>
      </c>
    </row>
    <row r="6" spans="1:3">
      <c r="A6" s="4" t="s">
        <v>29</v>
      </c>
      <c r="B6" s="7" t="n">
        <v>188403</v>
      </c>
      <c r="C6" s="7" t="n">
        <v>1869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3</v>
      </c>
    </row>
    <row r="2" spans="1:3">
      <c r="A2" s="3" t="s">
        <v>225</v>
      </c>
    </row>
    <row r="3" spans="1:3">
      <c r="A3" s="4" t="s">
        <v>226</v>
      </c>
      <c r="B3" s="7" t="n">
        <v>141620</v>
      </c>
      <c r="C3" s="7" t="n">
        <v>141068</v>
      </c>
    </row>
    <row r="4" spans="1:3">
      <c r="A4" s="4" t="s">
        <v>227</v>
      </c>
      <c r="B4" s="6" t="n">
        <v>-111554</v>
      </c>
      <c r="C4" s="6" t="n">
        <v>-107221</v>
      </c>
    </row>
    <row r="5" spans="1:3">
      <c r="A5" s="4" t="s">
        <v>228</v>
      </c>
      <c r="B5" s="6" t="n">
        <v>30066</v>
      </c>
      <c r="C5" s="6" t="n">
        <v>33847</v>
      </c>
    </row>
    <row r="6" spans="1:3">
      <c r="A6" s="4" t="s">
        <v>229</v>
      </c>
    </row>
    <row r="7" spans="1:3">
      <c r="A7" s="3" t="s">
        <v>225</v>
      </c>
    </row>
    <row r="8" spans="1:3">
      <c r="A8" s="4" t="s">
        <v>226</v>
      </c>
      <c r="B8" s="6" t="n">
        <v>117951</v>
      </c>
      <c r="C8" s="6" t="n">
        <v>117459</v>
      </c>
    </row>
    <row r="9" spans="1:3">
      <c r="A9" s="4" t="s">
        <v>227</v>
      </c>
      <c r="B9" s="6" t="n">
        <v>-94569</v>
      </c>
      <c r="C9" s="6" t="n">
        <v>-90736</v>
      </c>
    </row>
    <row r="10" spans="1:3">
      <c r="A10" s="4" t="s">
        <v>228</v>
      </c>
      <c r="B10" s="6" t="n">
        <v>23382</v>
      </c>
      <c r="C10" s="6" t="n">
        <v>26723</v>
      </c>
    </row>
    <row r="11" spans="1:3">
      <c r="A11" s="4" t="s">
        <v>230</v>
      </c>
    </row>
    <row r="12" spans="1:3">
      <c r="A12" s="3" t="s">
        <v>225</v>
      </c>
    </row>
    <row r="13" spans="1:3">
      <c r="A13" s="4" t="s">
        <v>226</v>
      </c>
      <c r="B13" s="6" t="n">
        <v>17419</v>
      </c>
      <c r="C13" s="6" t="n">
        <v>17395</v>
      </c>
    </row>
    <row r="14" spans="1:3">
      <c r="A14" s="4" t="s">
        <v>227</v>
      </c>
      <c r="B14" s="6" t="n">
        <v>-10735</v>
      </c>
      <c r="C14" s="6" t="n">
        <v>-10271</v>
      </c>
    </row>
    <row r="15" spans="1:3">
      <c r="A15" s="4" t="s">
        <v>228</v>
      </c>
      <c r="B15" s="6" t="n">
        <v>6684</v>
      </c>
      <c r="C15" s="6" t="n">
        <v>7124</v>
      </c>
    </row>
    <row r="16" spans="1:3">
      <c r="A16" s="4" t="s">
        <v>231</v>
      </c>
    </row>
    <row r="17" spans="1:3">
      <c r="A17" s="3" t="s">
        <v>225</v>
      </c>
    </row>
    <row r="18" spans="1:3">
      <c r="A18" s="4" t="s">
        <v>226</v>
      </c>
      <c r="B18" s="6" t="n">
        <v>6250</v>
      </c>
      <c r="C18" s="6" t="n">
        <v>6214</v>
      </c>
    </row>
    <row r="19" spans="1:3">
      <c r="A19" s="4" t="s">
        <v>227</v>
      </c>
      <c r="B19" s="6" t="n">
        <v>-6250</v>
      </c>
      <c r="C19" s="6" t="n">
        <v>-6214</v>
      </c>
    </row>
    <row r="20" spans="1:3">
      <c r="A20" s="4" t="s">
        <v>228</v>
      </c>
      <c r="B20" s="7" t="n">
        <v>0</v>
      </c>
      <c r="C20"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23</v>
      </c>
    </row>
    <row r="2" spans="1:3">
      <c r="A2" s="3" t="s">
        <v>233</v>
      </c>
    </row>
    <row r="3" spans="1:3">
      <c r="A3" s="4" t="s">
        <v>234</v>
      </c>
      <c r="B3" s="7" t="n">
        <v>4201</v>
      </c>
    </row>
    <row r="4" spans="1:3">
      <c r="A4" s="6" t="n">
        <v>2017</v>
      </c>
      <c r="B4" s="6" t="n">
        <v>6852</v>
      </c>
    </row>
    <row r="5" spans="1:3">
      <c r="A5" s="6" t="n">
        <v>2018</v>
      </c>
      <c r="B5" s="6" t="n">
        <v>3224</v>
      </c>
    </row>
    <row r="6" spans="1:3">
      <c r="A6" s="6" t="n">
        <v>2019</v>
      </c>
      <c r="B6" s="6" t="n">
        <v>2986</v>
      </c>
    </row>
    <row r="7" spans="1:3">
      <c r="A7" s="6" t="n">
        <v>2020</v>
      </c>
      <c r="B7" s="6" t="n">
        <v>2748</v>
      </c>
    </row>
    <row r="8" spans="1:3">
      <c r="A8" s="4" t="s">
        <v>235</v>
      </c>
      <c r="B8" s="6" t="n">
        <v>10055</v>
      </c>
    </row>
    <row r="9" spans="1:3">
      <c r="A9" s="4" t="s">
        <v>228</v>
      </c>
      <c r="B9" s="7" t="n">
        <v>30066</v>
      </c>
      <c r="C9" s="7" t="n">
        <v>338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3</v>
      </c>
    </row>
    <row r="2" spans="1:3">
      <c r="A2" s="4" t="s">
        <v>237</v>
      </c>
    </row>
    <row r="3" spans="1:3">
      <c r="A3" s="3" t="s">
        <v>238</v>
      </c>
    </row>
    <row r="4" spans="1:3">
      <c r="A4" s="4" t="s">
        <v>239</v>
      </c>
      <c r="B4" s="7" t="n">
        <v>69564</v>
      </c>
      <c r="C4" s="7" t="n">
        <v>689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240</v>
      </c>
      <c r="B1" s="2" t="s">
        <v>1</v>
      </c>
    </row>
    <row r="2" spans="1:2">
      <c r="B2" s="2" t="s">
        <v>241</v>
      </c>
    </row>
    <row r="3" spans="1:2">
      <c r="A3" s="3" t="s">
        <v>242</v>
      </c>
    </row>
    <row r="4" spans="1:2">
      <c r="A4" s="4" t="s">
        <v>243</v>
      </c>
      <c r="B4" s="7" t="n">
        <v>181738</v>
      </c>
    </row>
    <row r="5" spans="1:2">
      <c r="A5" s="4" t="s">
        <v>244</v>
      </c>
      <c r="B5" s="6" t="n">
        <v>1044</v>
      </c>
    </row>
    <row r="6" spans="1:2">
      <c r="A6" s="4" t="s">
        <v>245</v>
      </c>
      <c r="B6" s="7" t="n">
        <v>1827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46</v>
      </c>
      <c r="B1" s="2" t="s">
        <v>2</v>
      </c>
      <c r="C1" s="2" t="s">
        <v>215</v>
      </c>
      <c r="D1" s="2" t="s">
        <v>23</v>
      </c>
      <c r="E1" s="2" t="s">
        <v>247</v>
      </c>
    </row>
    <row r="2" spans="1:5">
      <c r="A2" s="3" t="s">
        <v>248</v>
      </c>
    </row>
    <row r="3" spans="1:5">
      <c r="A3" s="4" t="s">
        <v>40</v>
      </c>
      <c r="B3" s="7" t="n">
        <v>0</v>
      </c>
      <c r="D3" s="7" t="n">
        <v>-8948</v>
      </c>
    </row>
    <row r="4" spans="1:5">
      <c r="A4" s="4" t="s">
        <v>249</v>
      </c>
      <c r="B4" s="6" t="n">
        <v>-522</v>
      </c>
      <c r="D4" s="6" t="n">
        <v>0</v>
      </c>
    </row>
    <row r="5" spans="1:5">
      <c r="A5" s="4" t="s">
        <v>250</v>
      </c>
      <c r="B5" s="6" t="n">
        <v>-5380</v>
      </c>
      <c r="D5" s="6" t="n">
        <v>0</v>
      </c>
    </row>
    <row r="6" spans="1:5">
      <c r="A6" s="4" t="s">
        <v>251</v>
      </c>
      <c r="B6" s="6" t="n">
        <v>827208</v>
      </c>
      <c r="D6" s="6" t="n">
        <v>8948</v>
      </c>
    </row>
    <row r="7" spans="1:5">
      <c r="A7" s="4" t="s">
        <v>252</v>
      </c>
      <c r="B7" s="6" t="n">
        <v>0</v>
      </c>
      <c r="D7" s="6" t="n">
        <v>-603</v>
      </c>
    </row>
    <row r="8" spans="1:5">
      <c r="A8" s="4" t="s">
        <v>250</v>
      </c>
      <c r="B8" s="6" t="n">
        <v>0</v>
      </c>
      <c r="D8" s="6" t="n">
        <v>-9118</v>
      </c>
    </row>
    <row r="9" spans="1:5">
      <c r="A9" s="4" t="s">
        <v>253</v>
      </c>
      <c r="B9" s="6" t="n">
        <v>0</v>
      </c>
      <c r="D9" s="6" t="n">
        <v>811090</v>
      </c>
    </row>
    <row r="10" spans="1:5">
      <c r="A10" s="4" t="s">
        <v>254</v>
      </c>
    </row>
    <row r="11" spans="1:5">
      <c r="A11" s="3" t="s">
        <v>248</v>
      </c>
    </row>
    <row r="12" spans="1:5">
      <c r="A12" s="4" t="s">
        <v>255</v>
      </c>
      <c r="E12" s="7" t="n">
        <v>145000</v>
      </c>
    </row>
    <row r="13" spans="1:5">
      <c r="A13" s="4" t="s">
        <v>256</v>
      </c>
    </row>
    <row r="14" spans="1:5">
      <c r="A14" s="3" t="s">
        <v>248</v>
      </c>
    </row>
    <row r="15" spans="1:5">
      <c r="A15" s="4" t="s">
        <v>257</v>
      </c>
      <c r="B15" s="6" t="n">
        <v>352110</v>
      </c>
    </row>
    <row r="16" spans="1:5">
      <c r="A16" s="4" t="s">
        <v>258</v>
      </c>
    </row>
    <row r="17" spans="1:5">
      <c r="A17" s="3" t="s">
        <v>248</v>
      </c>
    </row>
    <row r="18" spans="1:5">
      <c r="A18" s="4" t="s">
        <v>40</v>
      </c>
      <c r="B18" s="6" t="n">
        <v>-53005</v>
      </c>
      <c r="D18" s="6" t="n">
        <v>0</v>
      </c>
    </row>
    <row r="19" spans="1:5">
      <c r="A19" s="4" t="s">
        <v>257</v>
      </c>
      <c r="B19" s="6" t="n">
        <v>0</v>
      </c>
      <c r="D19" s="6" t="n">
        <v>42305</v>
      </c>
    </row>
    <row r="20" spans="1:5">
      <c r="A20" s="4" t="s">
        <v>259</v>
      </c>
      <c r="B20" s="6" t="n">
        <v>71807</v>
      </c>
    </row>
    <row r="21" spans="1:5">
      <c r="A21" s="4" t="s">
        <v>260</v>
      </c>
      <c r="B21" s="7" t="n">
        <v>20188</v>
      </c>
    </row>
    <row r="22" spans="1:5">
      <c r="A22" s="4" t="s">
        <v>261</v>
      </c>
      <c r="B22" s="4" t="s">
        <v>262</v>
      </c>
    </row>
    <row r="23" spans="1:5">
      <c r="A23" s="4" t="s">
        <v>263</v>
      </c>
    </row>
    <row r="24" spans="1:5">
      <c r="A24" s="3" t="s">
        <v>248</v>
      </c>
    </row>
    <row r="25" spans="1:5">
      <c r="A25" s="4" t="s">
        <v>40</v>
      </c>
      <c r="B25" s="7" t="n">
        <v>-299105</v>
      </c>
      <c r="D25" s="6" t="n">
        <v>0</v>
      </c>
    </row>
    <row r="26" spans="1:5">
      <c r="A26" s="4" t="s">
        <v>257</v>
      </c>
      <c r="B26" s="7" t="n">
        <v>0</v>
      </c>
      <c r="D26" s="6" t="n">
        <v>306454</v>
      </c>
    </row>
    <row r="27" spans="1:5">
      <c r="A27" s="4" t="s">
        <v>264</v>
      </c>
      <c r="B27" s="4" t="s">
        <v>265</v>
      </c>
    </row>
    <row r="28" spans="1:5">
      <c r="A28" s="4" t="s">
        <v>266</v>
      </c>
    </row>
    <row r="29" spans="1:5">
      <c r="A29" s="3" t="s">
        <v>248</v>
      </c>
    </row>
    <row r="30" spans="1:5">
      <c r="A30" s="4" t="s">
        <v>40</v>
      </c>
      <c r="B30" s="7" t="n">
        <v>-56000</v>
      </c>
      <c r="D30" s="6" t="n">
        <v>0</v>
      </c>
    </row>
    <row r="31" spans="1:5">
      <c r="A31" s="4" t="s">
        <v>257</v>
      </c>
      <c r="B31" s="6" t="n">
        <v>0</v>
      </c>
      <c r="D31" s="6" t="n">
        <v>56000</v>
      </c>
    </row>
    <row r="32" spans="1:5">
      <c r="A32" s="4" t="s">
        <v>267</v>
      </c>
    </row>
    <row r="33" spans="1:5">
      <c r="A33" s="3" t="s">
        <v>248</v>
      </c>
    </row>
    <row r="34" spans="1:5">
      <c r="A34" s="4" t="s">
        <v>40</v>
      </c>
      <c r="B34" s="6" t="n">
        <v>-425000</v>
      </c>
      <c r="D34" s="6" t="n">
        <v>0</v>
      </c>
    </row>
    <row r="35" spans="1:5">
      <c r="A35" s="4" t="s">
        <v>257</v>
      </c>
      <c r="B35" s="6" t="n">
        <v>0</v>
      </c>
      <c r="D35" s="7" t="n">
        <v>425000</v>
      </c>
    </row>
    <row r="36" spans="1:5">
      <c r="A36" s="4" t="s">
        <v>268</v>
      </c>
    </row>
    <row r="37" spans="1:5">
      <c r="A37" s="3" t="s">
        <v>248</v>
      </c>
    </row>
    <row r="38" spans="1:5">
      <c r="A38" s="4" t="s">
        <v>257</v>
      </c>
      <c r="B38" s="7" t="n">
        <v>481000</v>
      </c>
    </row>
    <row r="39" spans="1:5">
      <c r="A39" s="4" t="s">
        <v>217</v>
      </c>
    </row>
    <row r="40" spans="1:5">
      <c r="A40" s="3" t="s">
        <v>248</v>
      </c>
    </row>
    <row r="41" spans="1:5">
      <c r="A41" s="4" t="s">
        <v>219</v>
      </c>
      <c r="C41" s="7" t="n">
        <v>26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69</v>
      </c>
      <c r="B1" s="2" t="s">
        <v>72</v>
      </c>
      <c r="D1" s="2" t="s">
        <v>1</v>
      </c>
    </row>
    <row r="2" spans="1:5">
      <c r="B2" s="2" t="s">
        <v>2</v>
      </c>
      <c r="C2" s="2" t="s">
        <v>73</v>
      </c>
      <c r="D2" s="2" t="s">
        <v>2</v>
      </c>
      <c r="E2" s="2" t="s">
        <v>73</v>
      </c>
    </row>
    <row r="3" spans="1:5">
      <c r="A3" s="3" t="s">
        <v>270</v>
      </c>
    </row>
    <row r="4" spans="1:5">
      <c r="A4" s="4" t="s">
        <v>271</v>
      </c>
      <c r="B4" s="7" t="n">
        <v>14516</v>
      </c>
      <c r="C4" s="7" t="n">
        <v>14570</v>
      </c>
      <c r="D4" s="7" t="n">
        <v>31714</v>
      </c>
      <c r="E4" s="7" t="n">
        <v>31685</v>
      </c>
    </row>
    <row r="5" spans="1:5">
      <c r="A5" s="4" t="s">
        <v>105</v>
      </c>
      <c r="B5" s="6" t="n">
        <v>1824</v>
      </c>
      <c r="C5" s="6" t="n">
        <v>1980</v>
      </c>
      <c r="D5" s="6" t="n">
        <v>3820</v>
      </c>
      <c r="E5" s="6" t="n">
        <v>3836</v>
      </c>
    </row>
    <row r="6" spans="1:5">
      <c r="A6" s="4" t="s">
        <v>272</v>
      </c>
      <c r="B6" s="6" t="n">
        <v>-152</v>
      </c>
      <c r="C6" s="6" t="n">
        <v>-60</v>
      </c>
      <c r="D6" s="6" t="n">
        <v>-331</v>
      </c>
      <c r="E6" s="6" t="n">
        <v>-123</v>
      </c>
    </row>
    <row r="7" spans="1:5">
      <c r="A7" s="4" t="s">
        <v>273</v>
      </c>
      <c r="B7" s="6" t="n">
        <v>16</v>
      </c>
      <c r="C7" s="6" t="n">
        <v>147</v>
      </c>
      <c r="D7" s="6" t="n">
        <v>-28</v>
      </c>
      <c r="E7" s="6" t="n">
        <v>227</v>
      </c>
    </row>
    <row r="8" spans="1:5">
      <c r="A8" s="4" t="s">
        <v>85</v>
      </c>
      <c r="B8" s="7" t="n">
        <v>16204</v>
      </c>
      <c r="C8" s="7" t="n">
        <v>16637</v>
      </c>
      <c r="D8" s="7" t="n">
        <v>35175</v>
      </c>
      <c r="E8" s="7" t="n">
        <v>356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6"/>
    <col customWidth="1" max="5" min="5" width="20"/>
    <col customWidth="1" max="6" min="6" width="20"/>
    <col customWidth="1" max="7" min="7" width="26"/>
    <col customWidth="1" max="8" min="8" width="26"/>
    <col customWidth="1" max="9" min="9" width="26"/>
  </cols>
  <sheetData>
    <row r="1" spans="1:9">
      <c r="A1" s="1" t="s">
        <v>274</v>
      </c>
      <c r="B1" s="2" t="s">
        <v>72</v>
      </c>
      <c r="C1" s="2" t="s">
        <v>1</v>
      </c>
      <c r="H1" t="n"/>
    </row>
    <row r="2" spans="1:9">
      <c r="B2" s="2" t="s">
        <v>241</v>
      </c>
      <c r="C2" s="2" t="s">
        <v>241</v>
      </c>
      <c r="D2" s="2" t="s">
        <v>275</v>
      </c>
      <c r="E2" s="2" t="s">
        <v>276</v>
      </c>
      <c r="F2" s="2" t="s">
        <v>277</v>
      </c>
      <c r="G2" s="2" t="s">
        <v>278</v>
      </c>
      <c r="H2" s="2" t="s">
        <v>279</v>
      </c>
      <c r="I2" s="2" t="s">
        <v>280</v>
      </c>
    </row>
    <row r="3" spans="1:9">
      <c r="A3" s="3" t="s">
        <v>281</v>
      </c>
    </row>
    <row r="4" spans="1:9">
      <c r="A4" s="4" t="s">
        <v>16</v>
      </c>
      <c r="C4" s="6" t="n">
        <v>2016</v>
      </c>
    </row>
    <row r="5" spans="1:9">
      <c r="A5" s="4" t="s">
        <v>282</v>
      </c>
      <c r="B5" s="7" t="n">
        <v>-470</v>
      </c>
      <c r="C5" s="7" t="n">
        <v>-18607</v>
      </c>
      <c r="D5" s="7" t="n">
        <v>0</v>
      </c>
    </row>
    <row r="6" spans="1:9">
      <c r="A6" s="4" t="s">
        <v>283</v>
      </c>
      <c r="C6" s="6" t="n">
        <v>3627</v>
      </c>
      <c r="D6" s="6" t="n">
        <v>-27951</v>
      </c>
    </row>
    <row r="7" spans="1:9">
      <c r="A7" s="4" t="s">
        <v>284</v>
      </c>
    </row>
    <row r="8" spans="1:9">
      <c r="A8" s="3" t="s">
        <v>281</v>
      </c>
    </row>
    <row r="9" spans="1:9">
      <c r="A9" s="4" t="s">
        <v>285</v>
      </c>
      <c r="D9" s="7" t="n">
        <v>125000</v>
      </c>
      <c r="E9" s="7" t="n">
        <v>150000</v>
      </c>
      <c r="F9" s="7" t="n">
        <v>150000</v>
      </c>
      <c r="H9" s="7" t="n">
        <v>300000</v>
      </c>
    </row>
    <row r="10" spans="1:9">
      <c r="A10" s="4" t="s">
        <v>286</v>
      </c>
      <c r="D10" s="9" t="n">
        <v>0.9125</v>
      </c>
      <c r="G10" s="9" t="n">
        <v>0.9125</v>
      </c>
      <c r="H10" s="9" t="n">
        <v>0.782</v>
      </c>
      <c r="I10" s="9" t="n">
        <v>0.782</v>
      </c>
    </row>
    <row r="11" spans="1:9">
      <c r="A11" s="4" t="s">
        <v>287</v>
      </c>
      <c r="G11" s="10" t="n">
        <v>114062</v>
      </c>
      <c r="I11" s="10" t="n">
        <v>234597</v>
      </c>
    </row>
    <row r="12" spans="1:9">
      <c r="A12" s="4" t="s">
        <v>288</v>
      </c>
      <c r="D12" s="4" t="s">
        <v>289</v>
      </c>
      <c r="G12" s="4" t="s">
        <v>289</v>
      </c>
      <c r="H12" s="4" t="s">
        <v>290</v>
      </c>
      <c r="I12" s="4" t="s">
        <v>290</v>
      </c>
    </row>
    <row r="13" spans="1:9">
      <c r="A13" s="4" t="s">
        <v>291</v>
      </c>
      <c r="D13" s="4" t="s">
        <v>292</v>
      </c>
      <c r="G13" s="4" t="s">
        <v>292</v>
      </c>
    </row>
    <row r="14" spans="1:9">
      <c r="A14" s="4" t="s">
        <v>293</v>
      </c>
      <c r="B14" s="6" t="n">
        <v>2530</v>
      </c>
      <c r="C14" s="6" t="n">
        <v>2635</v>
      </c>
    </row>
    <row r="15" spans="1:9">
      <c r="A15" s="4" t="s">
        <v>294</v>
      </c>
    </row>
    <row r="16" spans="1:9">
      <c r="A16" s="3" t="s">
        <v>281</v>
      </c>
    </row>
    <row r="17" spans="1:9">
      <c r="A17" s="4" t="s">
        <v>283</v>
      </c>
      <c r="C17" s="6" t="n">
        <v>127</v>
      </c>
    </row>
    <row r="18" spans="1:9">
      <c r="A18" s="4" t="s">
        <v>295</v>
      </c>
    </row>
    <row r="19" spans="1:9">
      <c r="A19" s="3" t="s">
        <v>281</v>
      </c>
    </row>
    <row r="20" spans="1:9">
      <c r="A20" s="4" t="s">
        <v>296</v>
      </c>
      <c r="B20" s="6" t="n">
        <v>10363</v>
      </c>
    </row>
    <row r="21" spans="1:9">
      <c r="A21" s="4" t="s">
        <v>297</v>
      </c>
    </row>
    <row r="22" spans="1:9">
      <c r="A22" s="3" t="s">
        <v>281</v>
      </c>
    </row>
    <row r="23" spans="1:9">
      <c r="A23" s="4" t="s">
        <v>298</v>
      </c>
      <c r="B23" s="6" t="n">
        <v>-1685</v>
      </c>
      <c r="C23" s="6" t="n">
        <v>-13574</v>
      </c>
    </row>
    <row r="24" spans="1:9">
      <c r="A24" s="4" t="s">
        <v>299</v>
      </c>
    </row>
    <row r="25" spans="1:9">
      <c r="A25" s="3" t="s">
        <v>281</v>
      </c>
    </row>
    <row r="26" spans="1:9">
      <c r="A26" s="4" t="s">
        <v>296</v>
      </c>
      <c r="B26" s="6" t="n">
        <v>18340</v>
      </c>
    </row>
    <row r="27" spans="1:9">
      <c r="A27" s="4" t="s">
        <v>300</v>
      </c>
    </row>
    <row r="28" spans="1:9">
      <c r="A28" s="3" t="s">
        <v>281</v>
      </c>
    </row>
    <row r="29" spans="1:9">
      <c r="A29" s="4" t="s">
        <v>298</v>
      </c>
      <c r="B29" s="7" t="n">
        <v>-1214</v>
      </c>
      <c r="C29" s="7" t="n">
        <v>-5033</v>
      </c>
    </row>
  </sheetData>
  <mergeCells count="3">
    <mergeCell ref="A1:A2"/>
    <mergeCell ref="C1:D1"/>
    <mergeCell ref="H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3</v>
      </c>
    </row>
    <row r="2" spans="1:3">
      <c r="A2" s="4" t="s">
        <v>302</v>
      </c>
    </row>
    <row r="3" spans="1:3">
      <c r="A3" s="3" t="s">
        <v>303</v>
      </c>
    </row>
    <row r="4" spans="1:3">
      <c r="A4" s="4" t="s">
        <v>304</v>
      </c>
      <c r="B4" s="7" t="n">
        <v>0</v>
      </c>
    </row>
    <row r="5" spans="1:3">
      <c r="A5" s="4" t="s">
        <v>305</v>
      </c>
    </row>
    <row r="6" spans="1:3">
      <c r="A6" s="3" t="s">
        <v>303</v>
      </c>
    </row>
    <row r="7" spans="1:3">
      <c r="A7" s="4" t="s">
        <v>304</v>
      </c>
      <c r="B7" s="6" t="n">
        <v>0</v>
      </c>
    </row>
    <row r="8" spans="1:3">
      <c r="A8" s="4" t="s">
        <v>306</v>
      </c>
    </row>
    <row r="9" spans="1:3">
      <c r="A9" s="3" t="s">
        <v>303</v>
      </c>
    </row>
    <row r="10" spans="1:3">
      <c r="A10" s="4" t="s">
        <v>304</v>
      </c>
      <c r="B10" s="6" t="n">
        <v>0</v>
      </c>
    </row>
    <row r="11" spans="1:3">
      <c r="A11" s="4" t="s">
        <v>307</v>
      </c>
    </row>
    <row r="12" spans="1:3">
      <c r="A12" s="3" t="s">
        <v>303</v>
      </c>
    </row>
    <row r="13" spans="1:3">
      <c r="A13" s="4" t="s">
        <v>308</v>
      </c>
      <c r="B13" s="6" t="n">
        <v>0</v>
      </c>
    </row>
    <row r="14" spans="1:3">
      <c r="A14" s="4" t="s">
        <v>309</v>
      </c>
    </row>
    <row r="15" spans="1:3">
      <c r="A15" s="3" t="s">
        <v>303</v>
      </c>
    </row>
    <row r="16" spans="1:3">
      <c r="A16" s="4" t="s">
        <v>308</v>
      </c>
      <c r="B16" s="6" t="n">
        <v>0</v>
      </c>
    </row>
    <row r="17" spans="1:3">
      <c r="A17" s="4" t="s">
        <v>310</v>
      </c>
    </row>
    <row r="18" spans="1:3">
      <c r="A18" s="3" t="s">
        <v>303</v>
      </c>
    </row>
    <row r="19" spans="1:3">
      <c r="A19" s="4" t="s">
        <v>308</v>
      </c>
      <c r="B19" s="6" t="n">
        <v>0</v>
      </c>
    </row>
    <row r="20" spans="1:3">
      <c r="A20" s="4" t="s">
        <v>311</v>
      </c>
    </row>
    <row r="21" spans="1:3">
      <c r="A21" s="3" t="s">
        <v>303</v>
      </c>
    </row>
    <row r="22" spans="1:3">
      <c r="A22" s="4" t="s">
        <v>304</v>
      </c>
      <c r="C22" s="7" t="n">
        <v>0</v>
      </c>
    </row>
    <row r="23" spans="1:3">
      <c r="A23" s="4" t="s">
        <v>312</v>
      </c>
    </row>
    <row r="24" spans="1:3">
      <c r="A24" s="3" t="s">
        <v>303</v>
      </c>
    </row>
    <row r="25" spans="1:3">
      <c r="A25" s="4" t="s">
        <v>304</v>
      </c>
      <c r="C25" s="6" t="n">
        <v>47519</v>
      </c>
    </row>
    <row r="26" spans="1:3">
      <c r="A26" s="4" t="s">
        <v>313</v>
      </c>
    </row>
    <row r="27" spans="1:3">
      <c r="A27" s="3" t="s">
        <v>303</v>
      </c>
    </row>
    <row r="28" spans="1:3">
      <c r="A28" s="4" t="s">
        <v>304</v>
      </c>
      <c r="C28" s="6" t="n">
        <v>0</v>
      </c>
    </row>
    <row r="29" spans="1:3">
      <c r="A29" s="4" t="s">
        <v>314</v>
      </c>
    </row>
    <row r="30" spans="1:3">
      <c r="A30" s="3" t="s">
        <v>303</v>
      </c>
    </row>
    <row r="31" spans="1:3">
      <c r="A31" s="4" t="s">
        <v>308</v>
      </c>
      <c r="C31" s="6" t="n">
        <v>0</v>
      </c>
    </row>
    <row r="32" spans="1:3">
      <c r="A32" s="4" t="s">
        <v>315</v>
      </c>
    </row>
    <row r="33" spans="1:3">
      <c r="A33" s="3" t="s">
        <v>303</v>
      </c>
    </row>
    <row r="34" spans="1:3">
      <c r="A34" s="4" t="s">
        <v>308</v>
      </c>
      <c r="C34" s="6" t="n">
        <v>208</v>
      </c>
    </row>
    <row r="35" spans="1:3">
      <c r="A35" s="4" t="s">
        <v>316</v>
      </c>
    </row>
    <row r="36" spans="1:3">
      <c r="A36" s="3" t="s">
        <v>303</v>
      </c>
    </row>
    <row r="37" spans="1:3">
      <c r="A37" s="4" t="s">
        <v>308</v>
      </c>
      <c r="C37" s="6" t="n">
        <v>0</v>
      </c>
    </row>
    <row r="38" spans="1:3">
      <c r="A38" s="4" t="s">
        <v>317</v>
      </c>
    </row>
    <row r="39" spans="1:3">
      <c r="A39" s="3" t="s">
        <v>303</v>
      </c>
    </row>
    <row r="40" spans="1:3">
      <c r="A40" s="4" t="s">
        <v>308</v>
      </c>
      <c r="B40" s="6" t="n">
        <v>0</v>
      </c>
      <c r="C40" s="6" t="n">
        <v>0</v>
      </c>
    </row>
    <row r="41" spans="1:3">
      <c r="A41" s="4" t="s">
        <v>318</v>
      </c>
    </row>
    <row r="42" spans="1:3">
      <c r="A42" s="3" t="s">
        <v>303</v>
      </c>
    </row>
    <row r="43" spans="1:3">
      <c r="A43" s="4" t="s">
        <v>308</v>
      </c>
      <c r="B43" s="6" t="n">
        <v>127</v>
      </c>
      <c r="C43" s="6" t="n">
        <v>0</v>
      </c>
    </row>
    <row r="44" spans="1:3">
      <c r="A44" s="4" t="s">
        <v>319</v>
      </c>
    </row>
    <row r="45" spans="1:3">
      <c r="A45" s="3" t="s">
        <v>303</v>
      </c>
    </row>
    <row r="46" spans="1:3">
      <c r="A46" s="4" t="s">
        <v>308</v>
      </c>
      <c r="B46" s="7" t="n">
        <v>0</v>
      </c>
      <c r="C46"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3"/>
  </cols>
  <sheetData>
    <row r="1" spans="1:4">
      <c r="A1" s="1" t="s">
        <v>320</v>
      </c>
      <c r="B1" s="2" t="s">
        <v>2</v>
      </c>
      <c r="C1" s="2" t="s">
        <v>321</v>
      </c>
      <c r="D1" s="2" t="s">
        <v>322</v>
      </c>
    </row>
    <row r="2" spans="1:4">
      <c r="A2" s="4" t="s">
        <v>323</v>
      </c>
    </row>
    <row r="3" spans="1:4">
      <c r="A3" s="3" t="s">
        <v>248</v>
      </c>
    </row>
    <row r="4" spans="1:4">
      <c r="A4" s="4" t="s">
        <v>324</v>
      </c>
      <c r="C4" s="4" t="s">
        <v>325</v>
      </c>
    </row>
    <row r="5" spans="1:4">
      <c r="A5" s="4" t="s">
        <v>326</v>
      </c>
    </row>
    <row r="6" spans="1:4">
      <c r="A6" s="3" t="s">
        <v>248</v>
      </c>
    </row>
    <row r="7" spans="1:4">
      <c r="A7" s="4" t="s">
        <v>324</v>
      </c>
      <c r="D7" s="4" t="s">
        <v>292</v>
      </c>
    </row>
    <row r="8" spans="1:4">
      <c r="A8" s="4" t="s">
        <v>258</v>
      </c>
    </row>
    <row r="9" spans="1:4">
      <c r="A9" s="3" t="s">
        <v>248</v>
      </c>
    </row>
    <row r="10" spans="1:4">
      <c r="A10" s="4" t="s">
        <v>327</v>
      </c>
      <c r="B10" s="7" t="n">
        <v>53005</v>
      </c>
    </row>
    <row r="11" spans="1:4">
      <c r="A11" s="4" t="s">
        <v>328</v>
      </c>
      <c r="B11" s="6" t="n">
        <v>53005</v>
      </c>
    </row>
    <row r="12" spans="1:4">
      <c r="A12" s="4" t="s">
        <v>263</v>
      </c>
    </row>
    <row r="13" spans="1:4">
      <c r="A13" s="3" t="s">
        <v>248</v>
      </c>
    </row>
    <row r="14" spans="1:4">
      <c r="A14" s="4" t="s">
        <v>327</v>
      </c>
      <c r="B14" s="6" t="n">
        <v>298413</v>
      </c>
    </row>
    <row r="15" spans="1:4">
      <c r="A15" s="4" t="s">
        <v>328</v>
      </c>
      <c r="B15" s="6" t="n">
        <v>297856</v>
      </c>
    </row>
    <row r="16" spans="1:4">
      <c r="A16" s="4" t="s">
        <v>266</v>
      </c>
    </row>
    <row r="17" spans="1:4">
      <c r="A17" s="3" t="s">
        <v>248</v>
      </c>
    </row>
    <row r="18" spans="1:4">
      <c r="A18" s="4" t="s">
        <v>327</v>
      </c>
      <c r="B18" s="6" t="n">
        <v>56000</v>
      </c>
    </row>
    <row r="19" spans="1:4">
      <c r="A19" s="4" t="s">
        <v>328</v>
      </c>
      <c r="B19" s="6" t="n">
        <v>55300</v>
      </c>
    </row>
    <row r="20" spans="1:4">
      <c r="A20" s="4" t="s">
        <v>267</v>
      </c>
    </row>
    <row r="21" spans="1:4">
      <c r="A21" s="3" t="s">
        <v>248</v>
      </c>
    </row>
    <row r="22" spans="1:4">
      <c r="A22" s="4" t="s">
        <v>327</v>
      </c>
      <c r="B22" s="6" t="n">
        <v>425170</v>
      </c>
    </row>
    <row r="23" spans="1:4">
      <c r="A23" s="4" t="s">
        <v>328</v>
      </c>
      <c r="B23" s="7" t="n">
        <v>420750</v>
      </c>
    </row>
    <row r="24" spans="1:4">
      <c r="A24" s="4" t="s">
        <v>324</v>
      </c>
      <c r="D24" s="4" t="s">
        <v>2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6438</v>
      </c>
      <c r="C4" s="7" t="n">
        <v>173814</v>
      </c>
      <c r="D4" s="7" t="n">
        <v>305439</v>
      </c>
      <c r="E4" s="7" t="n">
        <v>354170</v>
      </c>
    </row>
    <row r="5" spans="1:5">
      <c r="A5" s="4" t="s">
        <v>76</v>
      </c>
      <c r="B5" s="6" t="n">
        <v>-119025</v>
      </c>
      <c r="C5" s="6" t="n">
        <v>-133032</v>
      </c>
      <c r="D5" s="6" t="n">
        <v>-231403</v>
      </c>
      <c r="E5" s="6" t="n">
        <v>-271387</v>
      </c>
    </row>
    <row r="6" spans="1:5">
      <c r="A6" s="4" t="s">
        <v>77</v>
      </c>
      <c r="B6" s="6" t="n">
        <v>37413</v>
      </c>
      <c r="C6" s="6" t="n">
        <v>40782</v>
      </c>
      <c r="D6" s="6" t="n">
        <v>74036</v>
      </c>
      <c r="E6" s="6" t="n">
        <v>82783</v>
      </c>
    </row>
    <row r="7" spans="1:5">
      <c r="A7" s="3" t="s">
        <v>78</v>
      </c>
    </row>
    <row r="8" spans="1:5">
      <c r="A8" s="4" t="s">
        <v>79</v>
      </c>
      <c r="B8" s="6" t="n">
        <v>-8714</v>
      </c>
      <c r="C8" s="6" t="n">
        <v>-9912</v>
      </c>
      <c r="D8" s="6" t="n">
        <v>-17248</v>
      </c>
      <c r="E8" s="6" t="n">
        <v>-19687</v>
      </c>
    </row>
    <row r="9" spans="1:5">
      <c r="A9" s="4" t="s">
        <v>80</v>
      </c>
      <c r="B9" s="6" t="n">
        <v>-16547</v>
      </c>
      <c r="C9" s="6" t="n">
        <v>-17786</v>
      </c>
      <c r="D9" s="6" t="n">
        <v>-36164</v>
      </c>
      <c r="E9" s="6" t="n">
        <v>-35758</v>
      </c>
    </row>
    <row r="10" spans="1:5">
      <c r="A10" s="4" t="s">
        <v>81</v>
      </c>
      <c r="B10" s="6" t="n">
        <v>-2167</v>
      </c>
      <c r="C10" s="6" t="n">
        <v>-2174</v>
      </c>
      <c r="D10" s="6" t="n">
        <v>-4245</v>
      </c>
      <c r="E10" s="6" t="n">
        <v>-4483</v>
      </c>
    </row>
    <row r="11" spans="1:5">
      <c r="A11" s="4" t="s">
        <v>82</v>
      </c>
      <c r="B11" s="6" t="n">
        <v>-27428</v>
      </c>
      <c r="C11" s="6" t="n">
        <v>-29872</v>
      </c>
      <c r="D11" s="6" t="n">
        <v>-57657</v>
      </c>
      <c r="E11" s="6" t="n">
        <v>-59928</v>
      </c>
    </row>
    <row r="12" spans="1:5">
      <c r="A12" s="4" t="s">
        <v>83</v>
      </c>
      <c r="B12" s="6" t="n">
        <v>9985</v>
      </c>
      <c r="C12" s="6" t="n">
        <v>10910</v>
      </c>
      <c r="D12" s="6" t="n">
        <v>16379</v>
      </c>
      <c r="E12" s="6" t="n">
        <v>22855</v>
      </c>
    </row>
    <row r="13" spans="1:5">
      <c r="A13" s="3" t="s">
        <v>84</v>
      </c>
    </row>
    <row r="14" spans="1:5">
      <c r="A14" s="4" t="s">
        <v>85</v>
      </c>
      <c r="B14" s="6" t="n">
        <v>-16204</v>
      </c>
      <c r="C14" s="6" t="n">
        <v>-16637</v>
      </c>
      <c r="D14" s="6" t="n">
        <v>-35175</v>
      </c>
      <c r="E14" s="6" t="n">
        <v>-35625</v>
      </c>
    </row>
    <row r="15" spans="1:5">
      <c r="A15" s="4" t="s">
        <v>86</v>
      </c>
      <c r="B15" s="6" t="n">
        <v>-13869</v>
      </c>
      <c r="C15" s="6" t="n">
        <v>-2689</v>
      </c>
      <c r="D15" s="6" t="n">
        <v>-17413</v>
      </c>
      <c r="E15" s="6" t="n">
        <v>-6966</v>
      </c>
    </row>
    <row r="16" spans="1:5">
      <c r="A16" s="4" t="s">
        <v>87</v>
      </c>
      <c r="B16" s="6" t="n">
        <v>-1910</v>
      </c>
      <c r="C16" s="6" t="n">
        <v>80</v>
      </c>
      <c r="D16" s="6" t="n">
        <v>-1851</v>
      </c>
      <c r="E16" s="6" t="n">
        <v>-228</v>
      </c>
    </row>
    <row r="17" spans="1:5">
      <c r="A17" s="4" t="s">
        <v>88</v>
      </c>
      <c r="B17" s="6" t="n">
        <v>-31983</v>
      </c>
      <c r="C17" s="6" t="n">
        <v>-19246</v>
      </c>
      <c r="D17" s="6" t="n">
        <v>-54439</v>
      </c>
      <c r="E17" s="6" t="n">
        <v>-42819</v>
      </c>
    </row>
    <row r="18" spans="1:5">
      <c r="A18" s="4" t="s">
        <v>89</v>
      </c>
      <c r="B18" s="6" t="n">
        <v>-21998</v>
      </c>
      <c r="C18" s="6" t="n">
        <v>-8336</v>
      </c>
      <c r="D18" s="6" t="n">
        <v>-38060</v>
      </c>
      <c r="E18" s="6" t="n">
        <v>-19964</v>
      </c>
    </row>
    <row r="19" spans="1:5">
      <c r="A19" s="4" t="s">
        <v>90</v>
      </c>
      <c r="B19" s="6" t="n">
        <v>123</v>
      </c>
      <c r="C19" s="6" t="n">
        <v>-6709</v>
      </c>
      <c r="D19" s="6" t="n">
        <v>-4289</v>
      </c>
      <c r="E19" s="6" t="n">
        <v>852</v>
      </c>
    </row>
    <row r="20" spans="1:5">
      <c r="A20" s="4" t="s">
        <v>91</v>
      </c>
      <c r="B20" s="6" t="n">
        <v>-21875</v>
      </c>
      <c r="C20" s="6" t="n">
        <v>-15045</v>
      </c>
      <c r="D20" s="6" t="n">
        <v>-42349</v>
      </c>
      <c r="E20" s="6" t="n">
        <v>-19112</v>
      </c>
    </row>
    <row r="21" spans="1:5">
      <c r="A21" s="4" t="s">
        <v>92</v>
      </c>
      <c r="B21" s="6" t="n">
        <v>-214</v>
      </c>
      <c r="C21" s="6" t="n">
        <v>-926</v>
      </c>
      <c r="D21" s="6" t="n">
        <v>-741</v>
      </c>
      <c r="E21" s="6" t="n">
        <v>-246</v>
      </c>
    </row>
    <row r="22" spans="1:5">
      <c r="A22" s="4" t="s">
        <v>93</v>
      </c>
      <c r="B22" s="7" t="n">
        <v>-21661</v>
      </c>
      <c r="C22" s="7" t="n">
        <v>-14119</v>
      </c>
      <c r="D22" s="7" t="n">
        <v>-41608</v>
      </c>
      <c r="E22" s="7" t="n">
        <v>-18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r="A1" s="1" t="s">
        <v>329</v>
      </c>
      <c r="B1" s="2" t="s">
        <v>1</v>
      </c>
    </row>
    <row r="2" spans="1:2">
      <c r="B2" s="2" t="s">
        <v>330</v>
      </c>
    </row>
    <row r="3" spans="1:2">
      <c r="A3" s="3" t="s">
        <v>331</v>
      </c>
    </row>
    <row r="4" spans="1:2">
      <c r="A4" s="4" t="s">
        <v>332</v>
      </c>
      <c r="B4" s="7" t="n">
        <v>4530</v>
      </c>
    </row>
    <row r="5" spans="1:2">
      <c r="A5" s="4" t="s">
        <v>333</v>
      </c>
    </row>
    <row r="6" spans="1:2">
      <c r="A6" s="3" t="s">
        <v>334</v>
      </c>
    </row>
    <row r="7" spans="1:2">
      <c r="A7" s="4" t="s">
        <v>335</v>
      </c>
      <c r="B7" s="6" t="n">
        <v>508591</v>
      </c>
    </row>
    <row r="8" spans="1:2">
      <c r="A8" s="4" t="s">
        <v>336</v>
      </c>
      <c r="B8" s="6" t="n">
        <v>0</v>
      </c>
    </row>
    <row r="9" spans="1:2">
      <c r="A9" s="4" t="s">
        <v>337</v>
      </c>
      <c r="B9" s="6" t="n">
        <v>0</v>
      </c>
    </row>
    <row r="10" spans="1:2">
      <c r="A10" s="4" t="s">
        <v>338</v>
      </c>
      <c r="B10" s="6" t="n">
        <v>-10300</v>
      </c>
    </row>
    <row r="11" spans="1:2">
      <c r="A11" s="4" t="s">
        <v>339</v>
      </c>
      <c r="B11" s="6" t="n">
        <v>-6000</v>
      </c>
    </row>
    <row r="12" spans="1:2">
      <c r="A12" s="4" t="s">
        <v>340</v>
      </c>
      <c r="B12" s="6" t="n">
        <v>0</v>
      </c>
    </row>
    <row r="13" spans="1:2">
      <c r="A13" s="4" t="s">
        <v>341</v>
      </c>
      <c r="B13" s="6" t="n">
        <v>492291</v>
      </c>
    </row>
    <row r="14" spans="1:2">
      <c r="A14" s="4" t="s">
        <v>342</v>
      </c>
      <c r="B14" s="6" t="n">
        <v>492291</v>
      </c>
    </row>
    <row r="15" spans="1:2">
      <c r="A15" s="4" t="s">
        <v>343</v>
      </c>
      <c r="B15" s="6" t="n">
        <v>414858</v>
      </c>
    </row>
    <row r="16" spans="1:2">
      <c r="A16" s="3" t="s">
        <v>331</v>
      </c>
    </row>
    <row r="17" spans="1:2">
      <c r="A17" s="4" t="s">
        <v>344</v>
      </c>
      <c r="B17" s="8" t="n">
        <v>171.15</v>
      </c>
    </row>
    <row r="18" spans="1:2">
      <c r="A18" s="4" t="s">
        <v>345</v>
      </c>
      <c r="B18" s="6" t="n">
        <v>0</v>
      </c>
    </row>
    <row r="19" spans="1:2">
      <c r="A19" s="4" t="s">
        <v>346</v>
      </c>
      <c r="B19" s="6" t="n">
        <v>0</v>
      </c>
    </row>
    <row r="20" spans="1:2">
      <c r="A20" s="4" t="s">
        <v>347</v>
      </c>
      <c r="B20" s="11" t="n">
        <v>221.82</v>
      </c>
    </row>
    <row r="21" spans="1:2">
      <c r="A21" s="4" t="s">
        <v>348</v>
      </c>
      <c r="B21" s="11" t="n">
        <v>270.85</v>
      </c>
    </row>
    <row r="22" spans="1:2">
      <c r="A22" s="4" t="s">
        <v>349</v>
      </c>
      <c r="B22" s="6" t="n">
        <v>0</v>
      </c>
    </row>
    <row r="23" spans="1:2">
      <c r="A23" s="4" t="s">
        <v>350</v>
      </c>
      <c r="B23" s="11" t="n">
        <v>168.87</v>
      </c>
    </row>
    <row r="24" spans="1:2">
      <c r="A24" s="4" t="s">
        <v>351</v>
      </c>
      <c r="B24" s="11" t="n">
        <v>168.87</v>
      </c>
    </row>
    <row r="25" spans="1:2">
      <c r="A25" s="4" t="s">
        <v>352</v>
      </c>
      <c r="B25" s="8" t="n">
        <v>151.77</v>
      </c>
    </row>
    <row r="26" spans="1:2">
      <c r="A26" s="4" t="s">
        <v>353</v>
      </c>
      <c r="B26" s="4" t="s">
        <v>354</v>
      </c>
    </row>
    <row r="27" spans="1:2">
      <c r="A27" s="4" t="s">
        <v>355</v>
      </c>
      <c r="B27" s="4" t="s">
        <v>354</v>
      </c>
    </row>
    <row r="28" spans="1:2">
      <c r="A28" s="4" t="s">
        <v>356</v>
      </c>
      <c r="B28" s="4" t="s">
        <v>357</v>
      </c>
    </row>
    <row r="29" spans="1:2">
      <c r="A29" s="4" t="s">
        <v>358</v>
      </c>
      <c r="B29"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r="1" spans="1:2">
      <c r="A1" s="1" t="s">
        <v>360</v>
      </c>
      <c r="B1" s="2" t="s">
        <v>1</v>
      </c>
    </row>
    <row r="2" spans="1:2">
      <c r="B2" s="2" t="s">
        <v>241</v>
      </c>
    </row>
    <row r="3" spans="1:2">
      <c r="A3" s="3" t="s">
        <v>202</v>
      </c>
    </row>
    <row r="4" spans="1:2">
      <c r="A4" s="4" t="s">
        <v>361</v>
      </c>
      <c r="B4" s="7" t="n">
        <v>1118</v>
      </c>
    </row>
    <row r="5" spans="1:2">
      <c r="A5" s="4" t="s">
        <v>362</v>
      </c>
      <c r="B5" s="6" t="n">
        <v>2632</v>
      </c>
    </row>
    <row r="6" spans="1:2">
      <c r="A6" s="4" t="s">
        <v>363</v>
      </c>
      <c r="B6" s="6" t="n">
        <v>-1929</v>
      </c>
    </row>
    <row r="7" spans="1:2">
      <c r="A7" s="4" t="s">
        <v>364</v>
      </c>
      <c r="B7" s="7" t="n">
        <v>18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365</v>
      </c>
      <c r="B1" s="2" t="s">
        <v>72</v>
      </c>
      <c r="D1" s="2" t="s">
        <v>1</v>
      </c>
    </row>
    <row r="2" spans="1:5">
      <c r="B2" s="2" t="s">
        <v>2</v>
      </c>
      <c r="C2" s="2" t="s">
        <v>73</v>
      </c>
      <c r="D2" s="2" t="s">
        <v>2</v>
      </c>
      <c r="E2" s="2" t="s">
        <v>73</v>
      </c>
    </row>
    <row r="3" spans="1:5">
      <c r="A3" s="3" t="s">
        <v>159</v>
      </c>
    </row>
    <row r="4" spans="1:5">
      <c r="A4" s="4" t="s">
        <v>366</v>
      </c>
      <c r="B4" s="4" t="s">
        <v>367</v>
      </c>
      <c r="C4" s="4" t="s">
        <v>368</v>
      </c>
      <c r="D4" s="4" t="s">
        <v>369</v>
      </c>
      <c r="E4" s="4" t="s">
        <v>3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s>
  <sheetData>
    <row r="1" spans="1:6">
      <c r="A1" s="1" t="s">
        <v>371</v>
      </c>
      <c r="B1" s="2" t="s">
        <v>72</v>
      </c>
      <c r="E1" s="2" t="s">
        <v>1</v>
      </c>
    </row>
    <row r="2" spans="1:6">
      <c r="B2" s="2" t="s">
        <v>2</v>
      </c>
      <c r="C2" s="2" t="s">
        <v>73</v>
      </c>
      <c r="D2" s="2" t="s">
        <v>372</v>
      </c>
      <c r="E2" s="2" t="s">
        <v>2</v>
      </c>
      <c r="F2" s="2" t="s">
        <v>73</v>
      </c>
    </row>
    <row r="3" spans="1:6">
      <c r="A3" s="4" t="s">
        <v>373</v>
      </c>
    </row>
    <row r="4" spans="1:6">
      <c r="A4" s="3" t="s">
        <v>374</v>
      </c>
    </row>
    <row r="5" spans="1:6">
      <c r="A5" s="4" t="s">
        <v>375</v>
      </c>
      <c r="C5" s="7" t="n">
        <v>2300</v>
      </c>
      <c r="D5" s="7" t="n">
        <v>3112</v>
      </c>
    </row>
    <row r="6" spans="1:6">
      <c r="A6" s="4" t="s">
        <v>376</v>
      </c>
      <c r="B6" s="7" t="n">
        <v>575</v>
      </c>
      <c r="C6" s="6" t="n">
        <v>778</v>
      </c>
      <c r="E6" s="7" t="n">
        <v>1150</v>
      </c>
      <c r="F6" s="7" t="n">
        <v>1556</v>
      </c>
    </row>
    <row r="7" spans="1:6">
      <c r="A7" s="4" t="s">
        <v>377</v>
      </c>
    </row>
    <row r="8" spans="1:6">
      <c r="A8" s="3" t="s">
        <v>374</v>
      </c>
    </row>
    <row r="9" spans="1:6">
      <c r="A9" s="4" t="s">
        <v>378</v>
      </c>
      <c r="B9" s="7" t="n">
        <v>368</v>
      </c>
      <c r="C9" s="7" t="n">
        <v>163</v>
      </c>
      <c r="E9" s="6" t="n">
        <v>586</v>
      </c>
      <c r="F9" s="6" t="n">
        <v>445</v>
      </c>
    </row>
    <row r="10" spans="1:6">
      <c r="A10" s="4" t="s">
        <v>379</v>
      </c>
    </row>
    <row r="11" spans="1:6">
      <c r="A11" s="3" t="s">
        <v>374</v>
      </c>
    </row>
    <row r="12" spans="1:6">
      <c r="A12" s="4" t="s">
        <v>380</v>
      </c>
      <c r="E12" s="7" t="n">
        <v>113</v>
      </c>
      <c r="F12" s="7" t="n">
        <v>132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56"/>
    <col customWidth="1" max="5" min="5" width="21"/>
  </cols>
  <sheetData>
    <row r="1" spans="1:5">
      <c r="A1" s="1" t="s">
        <v>381</v>
      </c>
      <c r="B1" s="2" t="s">
        <v>72</v>
      </c>
      <c r="D1" s="2" t="s">
        <v>1</v>
      </c>
    </row>
    <row r="2" spans="1:5">
      <c r="B2" s="2" t="s">
        <v>241</v>
      </c>
      <c r="C2" s="2" t="s">
        <v>382</v>
      </c>
      <c r="D2" s="2" t="s">
        <v>383</v>
      </c>
      <c r="E2" s="2" t="s">
        <v>382</v>
      </c>
    </row>
    <row r="3" spans="1:5">
      <c r="A3" s="3" t="s">
        <v>384</v>
      </c>
    </row>
    <row r="4" spans="1:5">
      <c r="A4" s="4" t="s">
        <v>385</v>
      </c>
      <c r="D4" s="6" t="n">
        <v>1</v>
      </c>
    </row>
    <row r="5" spans="1:5">
      <c r="A5" s="4" t="s">
        <v>386</v>
      </c>
      <c r="D5" s="6" t="n">
        <v>1</v>
      </c>
    </row>
    <row r="6" spans="1:5">
      <c r="A6" s="3" t="s">
        <v>387</v>
      </c>
    </row>
    <row r="7" spans="1:5">
      <c r="A7" s="4" t="s">
        <v>388</v>
      </c>
      <c r="B7" s="7" t="n">
        <v>156438</v>
      </c>
      <c r="C7" s="7" t="n">
        <v>173814</v>
      </c>
      <c r="D7" s="7" t="n">
        <v>305439</v>
      </c>
      <c r="E7" s="7" t="n">
        <v>354170</v>
      </c>
    </row>
    <row r="8" spans="1:5">
      <c r="A8" s="4" t="s">
        <v>389</v>
      </c>
    </row>
    <row r="9" spans="1:5">
      <c r="A9" s="3" t="s">
        <v>387</v>
      </c>
    </row>
    <row r="10" spans="1:5">
      <c r="A10" s="4" t="s">
        <v>390</v>
      </c>
      <c r="B10" s="4" t="s">
        <v>391</v>
      </c>
      <c r="C10" s="4" t="s">
        <v>391</v>
      </c>
      <c r="D10" s="4" t="s">
        <v>391</v>
      </c>
      <c r="E10" s="4" t="s">
        <v>391</v>
      </c>
    </row>
    <row r="11" spans="1:5">
      <c r="A11" s="4" t="s">
        <v>392</v>
      </c>
    </row>
    <row r="12" spans="1:5">
      <c r="A12" s="3" t="s">
        <v>387</v>
      </c>
    </row>
    <row r="13" spans="1:5">
      <c r="A13" s="4" t="s">
        <v>390</v>
      </c>
      <c r="B13" s="4" t="s">
        <v>393</v>
      </c>
      <c r="C13" s="4" t="s">
        <v>394</v>
      </c>
      <c r="D13" s="4" t="s">
        <v>395</v>
      </c>
      <c r="E13" s="4" t="s">
        <v>394</v>
      </c>
    </row>
    <row r="14" spans="1:5">
      <c r="A14" s="4" t="s">
        <v>396</v>
      </c>
    </row>
    <row r="15" spans="1:5">
      <c r="A15" s="3" t="s">
        <v>387</v>
      </c>
    </row>
    <row r="16" spans="1:5">
      <c r="A16" s="4" t="s">
        <v>390</v>
      </c>
      <c r="B16" s="4" t="s">
        <v>397</v>
      </c>
      <c r="C16" s="4" t="s">
        <v>398</v>
      </c>
      <c r="D16" s="4" t="s">
        <v>397</v>
      </c>
      <c r="E16" s="4" t="s">
        <v>398</v>
      </c>
    </row>
    <row r="17" spans="1:5">
      <c r="A17" s="4" t="s">
        <v>399</v>
      </c>
    </row>
    <row r="18" spans="1:5">
      <c r="A18" s="3" t="s">
        <v>387</v>
      </c>
    </row>
    <row r="19" spans="1:5">
      <c r="A19" s="4" t="s">
        <v>390</v>
      </c>
      <c r="B19" s="4" t="s">
        <v>400</v>
      </c>
      <c r="C19" s="4" t="s">
        <v>401</v>
      </c>
      <c r="D19" s="4" t="s">
        <v>401</v>
      </c>
      <c r="E19" s="4" t="s">
        <v>401</v>
      </c>
    </row>
    <row r="20" spans="1:5">
      <c r="A20" s="4" t="s">
        <v>402</v>
      </c>
    </row>
    <row r="21" spans="1:5">
      <c r="A21" s="3" t="s">
        <v>387</v>
      </c>
    </row>
    <row r="22" spans="1:5">
      <c r="A22" s="4" t="s">
        <v>388</v>
      </c>
      <c r="B22" s="7" t="n">
        <v>156438</v>
      </c>
      <c r="C22" s="7" t="n">
        <v>173814</v>
      </c>
      <c r="D22" s="7" t="n">
        <v>305439</v>
      </c>
      <c r="E22" s="7" t="n">
        <v>354170</v>
      </c>
    </row>
    <row r="23" spans="1:5">
      <c r="A23" s="4" t="s">
        <v>403</v>
      </c>
    </row>
    <row r="24" spans="1:5">
      <c r="A24" s="3" t="s">
        <v>387</v>
      </c>
    </row>
    <row r="25" spans="1:5">
      <c r="A25" s="4" t="s">
        <v>388</v>
      </c>
      <c r="B25" s="6" t="n">
        <v>108936</v>
      </c>
      <c r="C25" s="6" t="n">
        <v>125935</v>
      </c>
      <c r="D25" s="6" t="n">
        <v>215361</v>
      </c>
      <c r="E25" s="6" t="n">
        <v>256268</v>
      </c>
    </row>
    <row r="26" spans="1:5">
      <c r="A26" s="4" t="s">
        <v>404</v>
      </c>
    </row>
    <row r="27" spans="1:5">
      <c r="A27" s="3" t="s">
        <v>387</v>
      </c>
    </row>
    <row r="28" spans="1:5">
      <c r="A28" s="4" t="s">
        <v>388</v>
      </c>
      <c r="B28" s="6" t="n">
        <v>29959</v>
      </c>
      <c r="C28" s="6" t="n">
        <v>30946</v>
      </c>
      <c r="D28" s="6" t="n">
        <v>58121</v>
      </c>
      <c r="E28" s="6" t="n">
        <v>63822</v>
      </c>
    </row>
    <row r="29" spans="1:5">
      <c r="A29" s="4" t="s">
        <v>405</v>
      </c>
    </row>
    <row r="30" spans="1:5">
      <c r="A30" s="3" t="s">
        <v>387</v>
      </c>
    </row>
    <row r="31" spans="1:5">
      <c r="A31" s="4" t="s">
        <v>388</v>
      </c>
      <c r="B31" s="7" t="n">
        <v>17543</v>
      </c>
      <c r="C31" s="7" t="n">
        <v>16933</v>
      </c>
      <c r="D31" s="7" t="n">
        <v>31957</v>
      </c>
      <c r="E31" s="7" t="n">
        <v>340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3"/>
  </cols>
  <sheetData>
    <row r="1" spans="1:3">
      <c r="A1" s="1" t="s">
        <v>406</v>
      </c>
      <c r="B1" s="2" t="s">
        <v>1</v>
      </c>
    </row>
    <row r="2" spans="1:3">
      <c r="B2" s="2" t="s">
        <v>2</v>
      </c>
      <c r="C2" s="2" t="s">
        <v>322</v>
      </c>
    </row>
    <row r="3" spans="1:3">
      <c r="A3" s="3" t="s">
        <v>248</v>
      </c>
    </row>
    <row r="4" spans="1:3">
      <c r="A4" s="4" t="s">
        <v>407</v>
      </c>
      <c r="B4" s="4" t="s">
        <v>391</v>
      </c>
    </row>
    <row r="5" spans="1:3">
      <c r="A5" s="4" t="s">
        <v>326</v>
      </c>
    </row>
    <row r="6" spans="1:3">
      <c r="A6" s="3" t="s">
        <v>248</v>
      </c>
    </row>
    <row r="7" spans="1:3">
      <c r="A7" s="4" t="s">
        <v>324</v>
      </c>
      <c r="C7" s="4" t="s">
        <v>292</v>
      </c>
    </row>
    <row r="8" spans="1:3">
      <c r="A8" s="4" t="s">
        <v>267</v>
      </c>
    </row>
    <row r="9" spans="1:3">
      <c r="A9" s="3" t="s">
        <v>248</v>
      </c>
    </row>
    <row r="10" spans="1:3">
      <c r="A10" s="4" t="s">
        <v>324</v>
      </c>
      <c r="C10"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8</v>
      </c>
      <c r="B1" s="2" t="s">
        <v>2</v>
      </c>
      <c r="C1" s="2" t="s">
        <v>23</v>
      </c>
      <c r="D1" s="2" t="s">
        <v>73</v>
      </c>
      <c r="E1" s="2" t="s">
        <v>409</v>
      </c>
    </row>
    <row r="2" spans="1:5">
      <c r="A2" s="3" t="s">
        <v>24</v>
      </c>
    </row>
    <row r="3" spans="1:5">
      <c r="A3" s="4" t="s">
        <v>25</v>
      </c>
      <c r="B3" s="7" t="n">
        <v>43124</v>
      </c>
      <c r="C3" s="7" t="n">
        <v>21060</v>
      </c>
      <c r="D3" s="7" t="n">
        <v>38044</v>
      </c>
      <c r="E3" s="7" t="n">
        <v>58195</v>
      </c>
    </row>
    <row r="4" spans="1:5">
      <c r="A4" s="4" t="s">
        <v>26</v>
      </c>
      <c r="B4" s="6" t="n">
        <v>1819</v>
      </c>
      <c r="C4" s="6" t="n">
        <v>1522</v>
      </c>
    </row>
    <row r="5" spans="1:5">
      <c r="A5" s="4" t="s">
        <v>410</v>
      </c>
      <c r="B5" s="6" t="n">
        <v>128412</v>
      </c>
      <c r="C5" s="6" t="n">
        <v>124463</v>
      </c>
    </row>
    <row r="6" spans="1:5">
      <c r="A6" s="4" t="s">
        <v>411</v>
      </c>
      <c r="B6" s="6" t="n">
        <v>0</v>
      </c>
      <c r="C6" s="6" t="n">
        <v>0</v>
      </c>
    </row>
    <row r="7" spans="1:5">
      <c r="A7" s="4" t="s">
        <v>28</v>
      </c>
      <c r="B7" s="6" t="n">
        <v>3395</v>
      </c>
      <c r="C7" s="6" t="n">
        <v>2779</v>
      </c>
    </row>
    <row r="8" spans="1:5">
      <c r="A8" s="4" t="s">
        <v>29</v>
      </c>
      <c r="B8" s="6" t="n">
        <v>188403</v>
      </c>
      <c r="C8" s="6" t="n">
        <v>186964</v>
      </c>
    </row>
    <row r="9" spans="1:5">
      <c r="A9" s="4" t="s">
        <v>30</v>
      </c>
      <c r="B9" s="6" t="n">
        <v>7728</v>
      </c>
      <c r="C9" s="6" t="n">
        <v>8133</v>
      </c>
    </row>
    <row r="10" spans="1:5">
      <c r="A10" s="4" t="s">
        <v>31</v>
      </c>
      <c r="B10" s="6" t="n">
        <v>372881</v>
      </c>
      <c r="C10" s="6" t="n">
        <v>344921</v>
      </c>
    </row>
    <row r="11" spans="1:5">
      <c r="A11" s="4" t="s">
        <v>412</v>
      </c>
      <c r="B11" s="6" t="n">
        <v>0</v>
      </c>
      <c r="C11" s="6" t="n">
        <v>0</v>
      </c>
    </row>
    <row r="12" spans="1:5">
      <c r="A12" s="4" t="s">
        <v>413</v>
      </c>
      <c r="B12" s="6" t="n">
        <v>272960</v>
      </c>
      <c r="C12" s="6" t="n">
        <v>283655</v>
      </c>
    </row>
    <row r="13" spans="1:5">
      <c r="A13" s="4" t="s">
        <v>33</v>
      </c>
      <c r="B13" s="6" t="n">
        <v>99630</v>
      </c>
      <c r="C13" s="6" t="n">
        <v>102765</v>
      </c>
    </row>
    <row r="14" spans="1:5">
      <c r="A14" s="4" t="s">
        <v>34</v>
      </c>
      <c r="B14" s="6" t="n">
        <v>182782</v>
      </c>
      <c r="C14" s="6" t="n">
        <v>181738</v>
      </c>
    </row>
    <row r="15" spans="1:5">
      <c r="A15" s="4" t="s">
        <v>414</v>
      </c>
      <c r="B15" s="6" t="n">
        <v>0</v>
      </c>
      <c r="C15" s="6" t="n">
        <v>0</v>
      </c>
    </row>
    <row r="16" spans="1:5">
      <c r="A16" s="4" t="s">
        <v>35</v>
      </c>
      <c r="B16" s="6" t="n">
        <v>142</v>
      </c>
      <c r="C16" s="6" t="n">
        <v>1459</v>
      </c>
    </row>
    <row r="17" spans="1:5">
      <c r="A17" s="4" t="s">
        <v>36</v>
      </c>
      <c r="B17" s="6" t="n">
        <v>0</v>
      </c>
      <c r="C17" s="6" t="n">
        <v>47519</v>
      </c>
    </row>
    <row r="18" spans="1:5">
      <c r="A18" s="4" t="s">
        <v>37</v>
      </c>
      <c r="B18" s="6" t="n">
        <v>9235</v>
      </c>
      <c r="C18" s="6" t="n">
        <v>9272</v>
      </c>
    </row>
    <row r="19" spans="1:5">
      <c r="A19" s="4" t="s">
        <v>38</v>
      </c>
      <c r="B19" s="6" t="n">
        <v>937630</v>
      </c>
      <c r="C19" s="6" t="n">
        <v>971329</v>
      </c>
    </row>
    <row r="20" spans="1:5">
      <c r="A20" s="3" t="s">
        <v>39</v>
      </c>
    </row>
    <row r="21" spans="1:5">
      <c r="A21" s="4" t="s">
        <v>40</v>
      </c>
      <c r="B21" s="6" t="n">
        <v>827208</v>
      </c>
      <c r="C21" s="6" t="n">
        <v>8948</v>
      </c>
    </row>
    <row r="22" spans="1:5">
      <c r="A22" s="4" t="s">
        <v>41</v>
      </c>
      <c r="B22" s="6" t="n">
        <v>6085</v>
      </c>
      <c r="C22" s="6" t="n">
        <v>6159</v>
      </c>
    </row>
    <row r="23" spans="1:5">
      <c r="A23" s="4" t="s">
        <v>42</v>
      </c>
      <c r="B23" s="6" t="n">
        <v>67890</v>
      </c>
      <c r="C23" s="6" t="n">
        <v>72153</v>
      </c>
    </row>
    <row r="24" spans="1:5">
      <c r="A24" s="4" t="s">
        <v>43</v>
      </c>
      <c r="B24" s="6" t="n">
        <v>19081</v>
      </c>
      <c r="C24" s="6" t="n">
        <v>18516</v>
      </c>
    </row>
    <row r="25" spans="1:5">
      <c r="A25" s="4" t="s">
        <v>415</v>
      </c>
      <c r="B25" s="6" t="n">
        <v>0</v>
      </c>
      <c r="C25" s="6" t="n">
        <v>0</v>
      </c>
    </row>
    <row r="26" spans="1:5">
      <c r="A26" s="4" t="s">
        <v>44</v>
      </c>
      <c r="B26" s="6" t="n">
        <v>23575</v>
      </c>
      <c r="C26" s="6" t="n">
        <v>22967</v>
      </c>
    </row>
    <row r="27" spans="1:5">
      <c r="A27" s="4" t="s">
        <v>45</v>
      </c>
      <c r="B27" s="6" t="n">
        <v>943839</v>
      </c>
      <c r="C27" s="6" t="n">
        <v>128743</v>
      </c>
    </row>
    <row r="28" spans="1:5">
      <c r="A28" s="4" t="s">
        <v>46</v>
      </c>
      <c r="B28" s="6" t="n">
        <v>0</v>
      </c>
      <c r="C28" s="6" t="n">
        <v>811090</v>
      </c>
    </row>
    <row r="29" spans="1:5">
      <c r="A29" s="4" t="s">
        <v>416</v>
      </c>
      <c r="B29" s="6" t="n">
        <v>0</v>
      </c>
      <c r="C29" s="6" t="n">
        <v>0</v>
      </c>
    </row>
    <row r="30" spans="1:5">
      <c r="A30" s="4" t="s">
        <v>47</v>
      </c>
      <c r="B30" s="6" t="n">
        <v>34476</v>
      </c>
      <c r="C30" s="6" t="n">
        <v>34214</v>
      </c>
    </row>
    <row r="31" spans="1:5">
      <c r="A31" s="4" t="s">
        <v>48</v>
      </c>
      <c r="B31" s="6" t="n">
        <v>14620</v>
      </c>
      <c r="C31" s="6" t="n">
        <v>13711</v>
      </c>
    </row>
    <row r="32" spans="1:5">
      <c r="A32" s="4" t="s">
        <v>49</v>
      </c>
      <c r="B32" s="6" t="n">
        <v>992935</v>
      </c>
      <c r="C32" s="6" t="n">
        <v>987758</v>
      </c>
    </row>
    <row r="33" spans="1:5">
      <c r="A33" s="3" t="s">
        <v>417</v>
      </c>
    </row>
    <row r="34" spans="1:5">
      <c r="A34" s="4" t="s">
        <v>418</v>
      </c>
      <c r="B34" s="6" t="n">
        <v>-57210</v>
      </c>
      <c r="C34" s="6" t="n">
        <v>-19022</v>
      </c>
    </row>
    <row r="35" spans="1:5">
      <c r="A35" s="4" t="s">
        <v>59</v>
      </c>
      <c r="B35" s="6" t="n">
        <v>1905</v>
      </c>
      <c r="C35" s="6" t="n">
        <v>2593</v>
      </c>
    </row>
    <row r="36" spans="1:5">
      <c r="A36" s="4" t="s">
        <v>60</v>
      </c>
      <c r="B36" s="6" t="n">
        <v>-55305</v>
      </c>
      <c r="C36" s="6" t="n">
        <v>-16429</v>
      </c>
    </row>
    <row r="37" spans="1:5">
      <c r="A37" s="4" t="s">
        <v>61</v>
      </c>
      <c r="B37" s="6" t="n">
        <v>937630</v>
      </c>
      <c r="C37" s="6" t="n">
        <v>971329</v>
      </c>
    </row>
    <row r="38" spans="1:5">
      <c r="A38" s="4" t="s">
        <v>419</v>
      </c>
    </row>
    <row r="39" spans="1:5">
      <c r="A39" s="3" t="s">
        <v>24</v>
      </c>
    </row>
    <row r="40" spans="1:5">
      <c r="A40" s="4" t="s">
        <v>25</v>
      </c>
      <c r="B40" s="6" t="n">
        <v>0</v>
      </c>
      <c r="C40" s="6" t="n">
        <v>0</v>
      </c>
      <c r="D40" s="6" t="n">
        <v>0</v>
      </c>
      <c r="E40" s="6" t="n">
        <v>0</v>
      </c>
    </row>
    <row r="41" spans="1:5">
      <c r="A41" s="4" t="s">
        <v>26</v>
      </c>
      <c r="B41" s="6" t="n">
        <v>0</v>
      </c>
      <c r="C41" s="6" t="n">
        <v>0</v>
      </c>
    </row>
    <row r="42" spans="1:5">
      <c r="A42" s="4" t="s">
        <v>410</v>
      </c>
      <c r="B42" s="6" t="n">
        <v>0</v>
      </c>
      <c r="C42" s="6" t="n">
        <v>0</v>
      </c>
    </row>
    <row r="43" spans="1:5">
      <c r="A43" s="4" t="s">
        <v>411</v>
      </c>
      <c r="B43" s="6" t="n">
        <v>-87805</v>
      </c>
      <c r="C43" s="6" t="n">
        <v>-130857</v>
      </c>
    </row>
    <row r="44" spans="1:5">
      <c r="A44" s="4" t="s">
        <v>28</v>
      </c>
      <c r="B44" s="6" t="n">
        <v>0</v>
      </c>
      <c r="C44" s="6" t="n">
        <v>0</v>
      </c>
    </row>
    <row r="45" spans="1:5">
      <c r="A45" s="4" t="s">
        <v>29</v>
      </c>
      <c r="B45" s="6" t="n">
        <v>0</v>
      </c>
      <c r="C45" s="6" t="n">
        <v>0</v>
      </c>
    </row>
    <row r="46" spans="1:5">
      <c r="A46" s="4" t="s">
        <v>30</v>
      </c>
      <c r="B46" s="6" t="n">
        <v>0</v>
      </c>
      <c r="C46" s="6" t="n">
        <v>0</v>
      </c>
    </row>
    <row r="47" spans="1:5">
      <c r="A47" s="4" t="s">
        <v>31</v>
      </c>
      <c r="B47" s="6" t="n">
        <v>-87805</v>
      </c>
      <c r="C47" s="6" t="n">
        <v>-130857</v>
      </c>
    </row>
    <row r="48" spans="1:5">
      <c r="A48" s="4" t="s">
        <v>412</v>
      </c>
      <c r="B48" s="6" t="n">
        <v>-528252</v>
      </c>
      <c r="C48" s="6" t="n">
        <v>-547539</v>
      </c>
    </row>
    <row r="49" spans="1:5">
      <c r="A49" s="4" t="s">
        <v>413</v>
      </c>
      <c r="B49" s="6" t="n">
        <v>0</v>
      </c>
      <c r="C49" s="6" t="n">
        <v>0</v>
      </c>
    </row>
    <row r="50" spans="1:5">
      <c r="A50" s="4" t="s">
        <v>33</v>
      </c>
      <c r="B50" s="6" t="n">
        <v>0</v>
      </c>
      <c r="C50" s="6" t="n">
        <v>0</v>
      </c>
    </row>
    <row r="51" spans="1:5">
      <c r="A51" s="4" t="s">
        <v>34</v>
      </c>
      <c r="B51" s="6" t="n">
        <v>0</v>
      </c>
      <c r="C51" s="6" t="n">
        <v>0</v>
      </c>
    </row>
    <row r="52" spans="1:5">
      <c r="A52" s="4" t="s">
        <v>414</v>
      </c>
      <c r="B52" s="6" t="n">
        <v>-32845</v>
      </c>
      <c r="C52" s="6" t="n">
        <v>-63975</v>
      </c>
    </row>
    <row r="53" spans="1:5">
      <c r="A53" s="4" t="s">
        <v>35</v>
      </c>
      <c r="B53" s="6" t="n">
        <v>0</v>
      </c>
      <c r="C53" s="6" t="n">
        <v>0</v>
      </c>
    </row>
    <row r="54" spans="1:5">
      <c r="A54" s="4" t="s">
        <v>36</v>
      </c>
      <c r="C54" s="6" t="n">
        <v>0</v>
      </c>
    </row>
    <row r="55" spans="1:5">
      <c r="A55" s="4" t="s">
        <v>37</v>
      </c>
      <c r="B55" s="6" t="n">
        <v>0</v>
      </c>
      <c r="C55" s="6" t="n">
        <v>0</v>
      </c>
    </row>
    <row r="56" spans="1:5">
      <c r="A56" s="4" t="s">
        <v>38</v>
      </c>
      <c r="B56" s="6" t="n">
        <v>-648902</v>
      </c>
      <c r="C56" s="6" t="n">
        <v>-742371</v>
      </c>
    </row>
    <row r="57" spans="1:5">
      <c r="A57" s="3" t="s">
        <v>39</v>
      </c>
    </row>
    <row r="58" spans="1:5">
      <c r="A58" s="4" t="s">
        <v>40</v>
      </c>
      <c r="B58" s="6" t="n">
        <v>0</v>
      </c>
      <c r="C58" s="6" t="n">
        <v>0</v>
      </c>
    </row>
    <row r="59" spans="1:5">
      <c r="A59" s="4" t="s">
        <v>41</v>
      </c>
      <c r="B59" s="6" t="n">
        <v>0</v>
      </c>
      <c r="C59" s="6" t="n">
        <v>0</v>
      </c>
    </row>
    <row r="60" spans="1:5">
      <c r="A60" s="4" t="s">
        <v>42</v>
      </c>
      <c r="B60" s="6" t="n">
        <v>0</v>
      </c>
      <c r="C60" s="6" t="n">
        <v>0</v>
      </c>
    </row>
    <row r="61" spans="1:5">
      <c r="A61" s="4" t="s">
        <v>43</v>
      </c>
      <c r="B61" s="6" t="n">
        <v>0</v>
      </c>
      <c r="C61" s="6" t="n">
        <v>0</v>
      </c>
    </row>
    <row r="62" spans="1:5">
      <c r="A62" s="4" t="s">
        <v>415</v>
      </c>
      <c r="B62" s="6" t="n">
        <v>-87622</v>
      </c>
      <c r="C62" s="6" t="n">
        <v>-130797</v>
      </c>
    </row>
    <row r="63" spans="1:5">
      <c r="A63" s="4" t="s">
        <v>44</v>
      </c>
      <c r="B63" s="6" t="n">
        <v>0</v>
      </c>
      <c r="C63" s="6" t="n">
        <v>0</v>
      </c>
    </row>
    <row r="64" spans="1:5">
      <c r="A64" s="4" t="s">
        <v>45</v>
      </c>
      <c r="B64" s="6" t="n">
        <v>-87622</v>
      </c>
      <c r="C64" s="6" t="n">
        <v>-130797</v>
      </c>
    </row>
    <row r="65" spans="1:5">
      <c r="A65" s="4" t="s">
        <v>46</v>
      </c>
      <c r="C65" s="6" t="n">
        <v>0</v>
      </c>
    </row>
    <row r="66" spans="1:5">
      <c r="A66" s="4" t="s">
        <v>416</v>
      </c>
      <c r="B66" s="6" t="n">
        <v>-528247</v>
      </c>
      <c r="C66" s="6" t="n">
        <v>-547515</v>
      </c>
    </row>
    <row r="67" spans="1:5">
      <c r="A67" s="4" t="s">
        <v>47</v>
      </c>
      <c r="B67" s="6" t="n">
        <v>0</v>
      </c>
      <c r="C67" s="6" t="n">
        <v>0</v>
      </c>
    </row>
    <row r="68" spans="1:5">
      <c r="A68" s="4" t="s">
        <v>48</v>
      </c>
      <c r="B68" s="6" t="n">
        <v>0</v>
      </c>
      <c r="C68" s="6" t="n">
        <v>0</v>
      </c>
    </row>
    <row r="69" spans="1:5">
      <c r="A69" s="4" t="s">
        <v>49</v>
      </c>
      <c r="B69" s="6" t="n">
        <v>-615869</v>
      </c>
      <c r="C69" s="6" t="n">
        <v>-678312</v>
      </c>
    </row>
    <row r="70" spans="1:5">
      <c r="A70" s="3" t="s">
        <v>417</v>
      </c>
    </row>
    <row r="71" spans="1:5">
      <c r="A71" s="4" t="s">
        <v>418</v>
      </c>
      <c r="B71" s="6" t="n">
        <v>-33033</v>
      </c>
      <c r="C71" s="6" t="n">
        <v>-64059</v>
      </c>
    </row>
    <row r="72" spans="1:5">
      <c r="A72" s="4" t="s">
        <v>59</v>
      </c>
      <c r="B72" s="6" t="n">
        <v>0</v>
      </c>
      <c r="C72" s="6" t="n">
        <v>0</v>
      </c>
    </row>
    <row r="73" spans="1:5">
      <c r="A73" s="4" t="s">
        <v>60</v>
      </c>
      <c r="B73" s="6" t="n">
        <v>-33033</v>
      </c>
      <c r="C73" s="6" t="n">
        <v>-64059</v>
      </c>
    </row>
    <row r="74" spans="1:5">
      <c r="A74" s="4" t="s">
        <v>61</v>
      </c>
      <c r="B74" s="6" t="n">
        <v>-648902</v>
      </c>
      <c r="C74" s="6" t="n">
        <v>-742371</v>
      </c>
    </row>
    <row r="75" spans="1:5">
      <c r="A75" s="4" t="s">
        <v>420</v>
      </c>
    </row>
    <row r="76" spans="1:5">
      <c r="A76" s="3" t="s">
        <v>24</v>
      </c>
    </row>
    <row r="77" spans="1:5">
      <c r="A77" s="4" t="s">
        <v>25</v>
      </c>
      <c r="B77" s="6" t="n">
        <v>23</v>
      </c>
      <c r="C77" s="6" t="n">
        <v>21</v>
      </c>
      <c r="D77" s="6" t="n">
        <v>24</v>
      </c>
      <c r="E77" s="6" t="n">
        <v>24</v>
      </c>
    </row>
    <row r="78" spans="1:5">
      <c r="A78" s="4" t="s">
        <v>26</v>
      </c>
      <c r="B78" s="6" t="n">
        <v>0</v>
      </c>
      <c r="C78" s="6" t="n">
        <v>0</v>
      </c>
    </row>
    <row r="79" spans="1:5">
      <c r="A79" s="4" t="s">
        <v>410</v>
      </c>
      <c r="B79" s="6" t="n">
        <v>0</v>
      </c>
      <c r="C79" s="6" t="n">
        <v>0</v>
      </c>
    </row>
    <row r="80" spans="1:5">
      <c r="A80" s="4" t="s">
        <v>411</v>
      </c>
      <c r="B80" s="6" t="n">
        <v>3333</v>
      </c>
      <c r="C80" s="6" t="n">
        <v>1252</v>
      </c>
    </row>
    <row r="81" spans="1:5">
      <c r="A81" s="4" t="s">
        <v>28</v>
      </c>
      <c r="B81" s="6" t="n">
        <v>0</v>
      </c>
      <c r="C81" s="6" t="n">
        <v>0</v>
      </c>
    </row>
    <row r="82" spans="1:5">
      <c r="A82" s="4" t="s">
        <v>29</v>
      </c>
      <c r="B82" s="6" t="n">
        <v>0</v>
      </c>
      <c r="C82" s="6" t="n">
        <v>0</v>
      </c>
    </row>
    <row r="83" spans="1:5">
      <c r="A83" s="4" t="s">
        <v>30</v>
      </c>
      <c r="B83" s="6" t="n">
        <v>0</v>
      </c>
      <c r="C83" s="6" t="n">
        <v>0</v>
      </c>
    </row>
    <row r="84" spans="1:5">
      <c r="A84" s="4" t="s">
        <v>31</v>
      </c>
      <c r="B84" s="6" t="n">
        <v>3356</v>
      </c>
      <c r="C84" s="6" t="n">
        <v>1273</v>
      </c>
    </row>
    <row r="85" spans="1:5">
      <c r="A85" s="4" t="s">
        <v>412</v>
      </c>
      <c r="B85" s="6" t="n">
        <v>-20</v>
      </c>
      <c r="C85" s="6" t="n">
        <v>0</v>
      </c>
    </row>
    <row r="86" spans="1:5">
      <c r="A86" s="4" t="s">
        <v>413</v>
      </c>
      <c r="B86" s="6" t="n">
        <v>0</v>
      </c>
      <c r="C86" s="6" t="n">
        <v>0</v>
      </c>
    </row>
    <row r="87" spans="1:5">
      <c r="A87" s="4" t="s">
        <v>33</v>
      </c>
      <c r="B87" s="6" t="n">
        <v>0</v>
      </c>
      <c r="C87" s="6" t="n">
        <v>0</v>
      </c>
    </row>
    <row r="88" spans="1:5">
      <c r="A88" s="4" t="s">
        <v>34</v>
      </c>
      <c r="B88" s="6" t="n">
        <v>0</v>
      </c>
      <c r="C88" s="6" t="n">
        <v>0</v>
      </c>
    </row>
    <row r="89" spans="1:5">
      <c r="A89" s="4" t="s">
        <v>414</v>
      </c>
      <c r="B89" s="6" t="n">
        <v>-60291</v>
      </c>
      <c r="C89" s="6" t="n">
        <v>-59270</v>
      </c>
    </row>
    <row r="90" spans="1:5">
      <c r="A90" s="4" t="s">
        <v>35</v>
      </c>
      <c r="B90" s="6" t="n">
        <v>0</v>
      </c>
      <c r="C90" s="6" t="n">
        <v>0</v>
      </c>
    </row>
    <row r="91" spans="1:5">
      <c r="A91" s="4" t="s">
        <v>36</v>
      </c>
      <c r="C91" s="6" t="n">
        <v>40284</v>
      </c>
    </row>
    <row r="92" spans="1:5">
      <c r="A92" s="4" t="s">
        <v>37</v>
      </c>
      <c r="B92" s="6" t="n">
        <v>0</v>
      </c>
      <c r="C92" s="6" t="n">
        <v>0</v>
      </c>
    </row>
    <row r="93" spans="1:5">
      <c r="A93" s="4" t="s">
        <v>38</v>
      </c>
      <c r="B93" s="6" t="n">
        <v>-56955</v>
      </c>
      <c r="C93" s="6" t="n">
        <v>-17713</v>
      </c>
    </row>
    <row r="94" spans="1:5">
      <c r="A94" s="3" t="s">
        <v>39</v>
      </c>
    </row>
    <row r="95" spans="1:5">
      <c r="A95" s="4" t="s">
        <v>40</v>
      </c>
      <c r="B95" s="6" t="n">
        <v>0</v>
      </c>
      <c r="C95" s="6" t="n">
        <v>0</v>
      </c>
    </row>
    <row r="96" spans="1:5">
      <c r="A96" s="4" t="s">
        <v>41</v>
      </c>
      <c r="B96" s="6" t="n">
        <v>0</v>
      </c>
      <c r="C96" s="6" t="n">
        <v>0</v>
      </c>
    </row>
    <row r="97" spans="1:5">
      <c r="A97" s="4" t="s">
        <v>42</v>
      </c>
      <c r="B97" s="6" t="n">
        <v>0</v>
      </c>
      <c r="C97" s="6" t="n">
        <v>0</v>
      </c>
    </row>
    <row r="98" spans="1:5">
      <c r="A98" s="4" t="s">
        <v>43</v>
      </c>
      <c r="B98" s="6" t="n">
        <v>0</v>
      </c>
      <c r="C98" s="6" t="n">
        <v>0</v>
      </c>
    </row>
    <row r="99" spans="1:5">
      <c r="A99" s="4" t="s">
        <v>415</v>
      </c>
      <c r="B99" s="6" t="n">
        <v>25</v>
      </c>
      <c r="C99" s="6" t="n">
        <v>871</v>
      </c>
    </row>
    <row r="100" spans="1:5">
      <c r="A100" s="4" t="s">
        <v>44</v>
      </c>
      <c r="B100" s="6" t="n">
        <v>230</v>
      </c>
      <c r="C100" s="6" t="n">
        <v>230</v>
      </c>
    </row>
    <row r="101" spans="1:5">
      <c r="A101" s="4" t="s">
        <v>45</v>
      </c>
      <c r="B101" s="6" t="n">
        <v>255</v>
      </c>
      <c r="C101" s="6" t="n">
        <v>1101</v>
      </c>
    </row>
    <row r="102" spans="1:5">
      <c r="A102" s="4" t="s">
        <v>46</v>
      </c>
      <c r="C102" s="6" t="n">
        <v>0</v>
      </c>
    </row>
    <row r="103" spans="1:5">
      <c r="A103" s="4" t="s">
        <v>416</v>
      </c>
      <c r="B103" s="6" t="n">
        <v>0</v>
      </c>
      <c r="C103" s="6" t="n">
        <v>0</v>
      </c>
    </row>
    <row r="104" spans="1:5">
      <c r="A104" s="4" t="s">
        <v>47</v>
      </c>
      <c r="B104" s="6" t="n">
        <v>0</v>
      </c>
      <c r="C104" s="6" t="n">
        <v>0</v>
      </c>
    </row>
    <row r="105" spans="1:5">
      <c r="A105" s="4" t="s">
        <v>48</v>
      </c>
      <c r="B105" s="6" t="n">
        <v>0</v>
      </c>
      <c r="C105" s="6" t="n">
        <v>208</v>
      </c>
    </row>
    <row r="106" spans="1:5">
      <c r="A106" s="4" t="s">
        <v>49</v>
      </c>
      <c r="B106" s="6" t="n">
        <v>255</v>
      </c>
      <c r="C106" s="6" t="n">
        <v>1309</v>
      </c>
    </row>
    <row r="107" spans="1:5">
      <c r="A107" s="3" t="s">
        <v>417</v>
      </c>
    </row>
    <row r="108" spans="1:5">
      <c r="A108" s="4" t="s">
        <v>418</v>
      </c>
      <c r="B108" s="6" t="n">
        <v>-57210</v>
      </c>
      <c r="C108" s="6" t="n">
        <v>-19022</v>
      </c>
    </row>
    <row r="109" spans="1:5">
      <c r="A109" s="4" t="s">
        <v>59</v>
      </c>
      <c r="B109" s="6" t="n">
        <v>0</v>
      </c>
      <c r="C109" s="6" t="n">
        <v>0</v>
      </c>
    </row>
    <row r="110" spans="1:5">
      <c r="A110" s="4" t="s">
        <v>60</v>
      </c>
      <c r="B110" s="6" t="n">
        <v>-57210</v>
      </c>
      <c r="C110" s="6" t="n">
        <v>-19022</v>
      </c>
    </row>
    <row r="111" spans="1:5">
      <c r="A111" s="4" t="s">
        <v>61</v>
      </c>
      <c r="B111" s="6" t="n">
        <v>-56955</v>
      </c>
      <c r="C111" s="6" t="n">
        <v>-17713</v>
      </c>
    </row>
    <row r="112" spans="1:5">
      <c r="A112" s="4" t="s">
        <v>421</v>
      </c>
    </row>
    <row r="113" spans="1:5">
      <c r="A113" s="3" t="s">
        <v>24</v>
      </c>
    </row>
    <row r="114" spans="1:5">
      <c r="A114" s="4" t="s">
        <v>25</v>
      </c>
      <c r="B114" s="6" t="n">
        <v>7066</v>
      </c>
      <c r="C114" s="6" t="n">
        <v>2378</v>
      </c>
      <c r="D114" s="6" t="n">
        <v>4933</v>
      </c>
      <c r="E114" s="6" t="n">
        <v>4178</v>
      </c>
    </row>
    <row r="115" spans="1:5">
      <c r="A115" s="4" t="s">
        <v>26</v>
      </c>
      <c r="B115" s="6" t="n">
        <v>0</v>
      </c>
      <c r="C115" s="6" t="n">
        <v>0</v>
      </c>
    </row>
    <row r="116" spans="1:5">
      <c r="A116" s="4" t="s">
        <v>410</v>
      </c>
      <c r="B116" s="6" t="n">
        <v>28630</v>
      </c>
      <c r="C116" s="6" t="n">
        <v>28087</v>
      </c>
    </row>
    <row r="117" spans="1:5">
      <c r="A117" s="4" t="s">
        <v>411</v>
      </c>
      <c r="B117" s="6" t="n">
        <v>30867</v>
      </c>
      <c r="C117" s="6" t="n">
        <v>60560</v>
      </c>
    </row>
    <row r="118" spans="1:5">
      <c r="A118" s="4" t="s">
        <v>28</v>
      </c>
      <c r="B118" s="6" t="n">
        <v>-2873</v>
      </c>
      <c r="C118" s="6" t="n">
        <v>11</v>
      </c>
    </row>
    <row r="119" spans="1:5">
      <c r="A119" s="4" t="s">
        <v>29</v>
      </c>
      <c r="B119" s="6" t="n">
        <v>67427</v>
      </c>
      <c r="C119" s="6" t="n">
        <v>67319</v>
      </c>
    </row>
    <row r="120" spans="1:5">
      <c r="A120" s="4" t="s">
        <v>30</v>
      </c>
      <c r="B120" s="6" t="n">
        <v>2837</v>
      </c>
      <c r="C120" s="6" t="n">
        <v>2983</v>
      </c>
    </row>
    <row r="121" spans="1:5">
      <c r="A121" s="4" t="s">
        <v>31</v>
      </c>
      <c r="B121" s="6" t="n">
        <v>133954</v>
      </c>
      <c r="C121" s="6" t="n">
        <v>161338</v>
      </c>
    </row>
    <row r="122" spans="1:5">
      <c r="A122" s="4" t="s">
        <v>412</v>
      </c>
      <c r="B122" s="6" t="n">
        <v>403913</v>
      </c>
      <c r="C122" s="6" t="n">
        <v>422668</v>
      </c>
    </row>
    <row r="123" spans="1:5">
      <c r="A123" s="4" t="s">
        <v>413</v>
      </c>
      <c r="B123" s="6" t="n">
        <v>46443</v>
      </c>
      <c r="C123" s="6" t="n">
        <v>51833</v>
      </c>
    </row>
    <row r="124" spans="1:5">
      <c r="A124" s="4" t="s">
        <v>33</v>
      </c>
      <c r="B124" s="6" t="n">
        <v>29031</v>
      </c>
      <c r="C124" s="6" t="n">
        <v>30512</v>
      </c>
    </row>
    <row r="125" spans="1:5">
      <c r="A125" s="4" t="s">
        <v>34</v>
      </c>
      <c r="B125" s="6" t="n">
        <v>116842</v>
      </c>
      <c r="C125" s="6" t="n">
        <v>116842</v>
      </c>
    </row>
    <row r="126" spans="1:5">
      <c r="A126" s="4" t="s">
        <v>414</v>
      </c>
      <c r="B126" s="6" t="n">
        <v>0</v>
      </c>
      <c r="C126" s="6" t="n">
        <v>0</v>
      </c>
    </row>
    <row r="127" spans="1:5">
      <c r="A127" s="4" t="s">
        <v>35</v>
      </c>
      <c r="B127" s="6" t="n">
        <v>0</v>
      </c>
      <c r="C127" s="6" t="n">
        <v>171</v>
      </c>
    </row>
    <row r="128" spans="1:5">
      <c r="A128" s="4" t="s">
        <v>36</v>
      </c>
      <c r="C128" s="6" t="n">
        <v>7235</v>
      </c>
    </row>
    <row r="129" spans="1:5">
      <c r="A129" s="4" t="s">
        <v>37</v>
      </c>
      <c r="B129" s="6" t="n">
        <v>257</v>
      </c>
      <c r="C129" s="6" t="n">
        <v>199</v>
      </c>
    </row>
    <row r="130" spans="1:5">
      <c r="A130" s="4" t="s">
        <v>38</v>
      </c>
      <c r="B130" s="6" t="n">
        <v>730440</v>
      </c>
      <c r="C130" s="6" t="n">
        <v>790798</v>
      </c>
    </row>
    <row r="131" spans="1:5">
      <c r="A131" s="3" t="s">
        <v>39</v>
      </c>
    </row>
    <row r="132" spans="1:5">
      <c r="A132" s="4" t="s">
        <v>40</v>
      </c>
      <c r="B132" s="6" t="n">
        <v>827208</v>
      </c>
      <c r="C132" s="6" t="n">
        <v>8948</v>
      </c>
    </row>
    <row r="133" spans="1:5">
      <c r="A133" s="4" t="s">
        <v>41</v>
      </c>
      <c r="B133" s="6" t="n">
        <v>6026</v>
      </c>
      <c r="C133" s="6" t="n">
        <v>5970</v>
      </c>
    </row>
    <row r="134" spans="1:5">
      <c r="A134" s="4" t="s">
        <v>42</v>
      </c>
      <c r="B134" s="6" t="n">
        <v>11783</v>
      </c>
      <c r="C134" s="6" t="n">
        <v>17808</v>
      </c>
    </row>
    <row r="135" spans="1:5">
      <c r="A135" s="4" t="s">
        <v>43</v>
      </c>
      <c r="B135" s="6" t="n">
        <v>2638</v>
      </c>
      <c r="C135" s="6" t="n">
        <v>6039</v>
      </c>
    </row>
    <row r="136" spans="1:5">
      <c r="A136" s="4" t="s">
        <v>415</v>
      </c>
      <c r="B136" s="6" t="n">
        <v>34822</v>
      </c>
      <c r="C136" s="6" t="n">
        <v>48758</v>
      </c>
    </row>
    <row r="137" spans="1:5">
      <c r="A137" s="4" t="s">
        <v>44</v>
      </c>
      <c r="B137" s="6" t="n">
        <v>4397</v>
      </c>
      <c r="C137" s="6" t="n">
        <v>6054</v>
      </c>
    </row>
    <row r="138" spans="1:5">
      <c r="A138" s="4" t="s">
        <v>45</v>
      </c>
      <c r="B138" s="6" t="n">
        <v>886874</v>
      </c>
      <c r="C138" s="6" t="n">
        <v>93577</v>
      </c>
    </row>
    <row r="139" spans="1:5">
      <c r="A139" s="4" t="s">
        <v>46</v>
      </c>
      <c r="C139" s="6" t="n">
        <v>811090</v>
      </c>
    </row>
    <row r="140" spans="1:5">
      <c r="A140" s="4" t="s">
        <v>416</v>
      </c>
      <c r="B140" s="6" t="n">
        <v>0</v>
      </c>
      <c r="C140" s="6" t="n">
        <v>0</v>
      </c>
    </row>
    <row r="141" spans="1:5">
      <c r="A141" s="4" t="s">
        <v>47</v>
      </c>
      <c r="B141" s="6" t="n">
        <v>10373</v>
      </c>
      <c r="C141" s="6" t="n">
        <v>9295</v>
      </c>
    </row>
    <row r="142" spans="1:5">
      <c r="A142" s="4" t="s">
        <v>48</v>
      </c>
      <c r="B142" s="6" t="n">
        <v>879</v>
      </c>
      <c r="C142" s="6" t="n">
        <v>714</v>
      </c>
    </row>
    <row r="143" spans="1:5">
      <c r="A143" s="4" t="s">
        <v>49</v>
      </c>
      <c r="B143" s="6" t="n">
        <v>898126</v>
      </c>
      <c r="C143" s="6" t="n">
        <v>914676</v>
      </c>
    </row>
    <row r="144" spans="1:5">
      <c r="A144" s="3" t="s">
        <v>417</v>
      </c>
    </row>
    <row r="145" spans="1:5">
      <c r="A145" s="4" t="s">
        <v>418</v>
      </c>
      <c r="B145" s="6" t="n">
        <v>-167686</v>
      </c>
      <c r="C145" s="6" t="n">
        <v>-123878</v>
      </c>
    </row>
    <row r="146" spans="1:5">
      <c r="A146" s="4" t="s">
        <v>59</v>
      </c>
      <c r="B146" s="6" t="n">
        <v>0</v>
      </c>
      <c r="C146" s="6" t="n">
        <v>0</v>
      </c>
    </row>
    <row r="147" spans="1:5">
      <c r="A147" s="4" t="s">
        <v>60</v>
      </c>
      <c r="B147" s="6" t="n">
        <v>-167686</v>
      </c>
      <c r="C147" s="6" t="n">
        <v>-123878</v>
      </c>
    </row>
    <row r="148" spans="1:5">
      <c r="A148" s="4" t="s">
        <v>61</v>
      </c>
      <c r="B148" s="6" t="n">
        <v>730440</v>
      </c>
      <c r="C148" s="6" t="n">
        <v>790798</v>
      </c>
    </row>
    <row r="149" spans="1:5">
      <c r="A149" s="4" t="s">
        <v>422</v>
      </c>
    </row>
    <row r="150" spans="1:5">
      <c r="A150" s="3" t="s">
        <v>24</v>
      </c>
    </row>
    <row r="151" spans="1:5">
      <c r="A151" s="4" t="s">
        <v>25</v>
      </c>
      <c r="B151" s="6" t="n">
        <v>27876</v>
      </c>
      <c r="C151" s="6" t="n">
        <v>10906</v>
      </c>
      <c r="D151" s="6" t="n">
        <v>25812</v>
      </c>
      <c r="E151" s="6" t="n">
        <v>35792</v>
      </c>
    </row>
    <row r="152" spans="1:5">
      <c r="A152" s="4" t="s">
        <v>26</v>
      </c>
      <c r="B152" s="6" t="n">
        <v>801</v>
      </c>
      <c r="C152" s="6" t="n">
        <v>533</v>
      </c>
    </row>
    <row r="153" spans="1:5">
      <c r="A153" s="4" t="s">
        <v>410</v>
      </c>
      <c r="B153" s="6" t="n">
        <v>62847</v>
      </c>
      <c r="C153" s="6" t="n">
        <v>59211</v>
      </c>
    </row>
    <row r="154" spans="1:5">
      <c r="A154" s="4" t="s">
        <v>411</v>
      </c>
      <c r="B154" s="6" t="n">
        <v>23321</v>
      </c>
      <c r="C154" s="6" t="n">
        <v>41627</v>
      </c>
    </row>
    <row r="155" spans="1:5">
      <c r="A155" s="4" t="s">
        <v>28</v>
      </c>
      <c r="B155" s="6" t="n">
        <v>5056</v>
      </c>
      <c r="C155" s="6" t="n">
        <v>2191</v>
      </c>
    </row>
    <row r="156" spans="1:5">
      <c r="A156" s="4" t="s">
        <v>29</v>
      </c>
      <c r="B156" s="6" t="n">
        <v>93652</v>
      </c>
      <c r="C156" s="6" t="n">
        <v>90982</v>
      </c>
    </row>
    <row r="157" spans="1:5">
      <c r="A157" s="4" t="s">
        <v>30</v>
      </c>
      <c r="B157" s="6" t="n">
        <v>3923</v>
      </c>
      <c r="C157" s="6" t="n">
        <v>3701</v>
      </c>
    </row>
    <row r="158" spans="1:5">
      <c r="A158" s="4" t="s">
        <v>31</v>
      </c>
      <c r="B158" s="6" t="n">
        <v>217476</v>
      </c>
      <c r="C158" s="6" t="n">
        <v>209151</v>
      </c>
    </row>
    <row r="159" spans="1:5">
      <c r="A159" s="4" t="s">
        <v>412</v>
      </c>
      <c r="B159" s="6" t="n">
        <v>15765</v>
      </c>
      <c r="C159" s="6" t="n">
        <v>16984</v>
      </c>
    </row>
    <row r="160" spans="1:5">
      <c r="A160" s="4" t="s">
        <v>413</v>
      </c>
      <c r="B160" s="6" t="n">
        <v>183805</v>
      </c>
      <c r="C160" s="6" t="n">
        <v>190285</v>
      </c>
    </row>
    <row r="161" spans="1:5">
      <c r="A161" s="4" t="s">
        <v>33</v>
      </c>
      <c r="B161" s="6" t="n">
        <v>55516</v>
      </c>
      <c r="C161" s="6" t="n">
        <v>57458</v>
      </c>
    </row>
    <row r="162" spans="1:5">
      <c r="A162" s="4" t="s">
        <v>34</v>
      </c>
      <c r="B162" s="6" t="n">
        <v>46946</v>
      </c>
      <c r="C162" s="6" t="n">
        <v>46824</v>
      </c>
    </row>
    <row r="163" spans="1:5">
      <c r="A163" s="4" t="s">
        <v>414</v>
      </c>
      <c r="B163" s="6" t="n">
        <v>85303</v>
      </c>
      <c r="C163" s="6" t="n">
        <v>115440</v>
      </c>
    </row>
    <row r="164" spans="1:5">
      <c r="A164" s="4" t="s">
        <v>35</v>
      </c>
      <c r="B164" s="6" t="n">
        <v>-345</v>
      </c>
      <c r="C164" s="6" t="n">
        <v>697</v>
      </c>
    </row>
    <row r="165" spans="1:5">
      <c r="A165" s="4" t="s">
        <v>36</v>
      </c>
      <c r="C165" s="6" t="n">
        <v>0</v>
      </c>
    </row>
    <row r="166" spans="1:5">
      <c r="A166" s="4" t="s">
        <v>37</v>
      </c>
      <c r="B166" s="6" t="n">
        <v>8970</v>
      </c>
      <c r="C166" s="6" t="n">
        <v>9065</v>
      </c>
    </row>
    <row r="167" spans="1:5">
      <c r="A167" s="4" t="s">
        <v>38</v>
      </c>
      <c r="B167" s="6" t="n">
        <v>613436</v>
      </c>
      <c r="C167" s="6" t="n">
        <v>645904</v>
      </c>
    </row>
    <row r="168" spans="1:5">
      <c r="A168" s="3" t="s">
        <v>39</v>
      </c>
    </row>
    <row r="169" spans="1:5">
      <c r="A169" s="4" t="s">
        <v>40</v>
      </c>
      <c r="B169" s="6" t="n">
        <v>0</v>
      </c>
      <c r="C169" s="6" t="n">
        <v>0</v>
      </c>
    </row>
    <row r="170" spans="1:5">
      <c r="A170" s="4" t="s">
        <v>41</v>
      </c>
      <c r="B170" s="6" t="n">
        <v>0</v>
      </c>
      <c r="C170" s="6" t="n">
        <v>21</v>
      </c>
    </row>
    <row r="171" spans="1:5">
      <c r="A171" s="4" t="s">
        <v>42</v>
      </c>
      <c r="B171" s="6" t="n">
        <v>46839</v>
      </c>
      <c r="C171" s="6" t="n">
        <v>39351</v>
      </c>
    </row>
    <row r="172" spans="1:5">
      <c r="A172" s="4" t="s">
        <v>43</v>
      </c>
      <c r="B172" s="6" t="n">
        <v>12974</v>
      </c>
      <c r="C172" s="6" t="n">
        <v>9670</v>
      </c>
    </row>
    <row r="173" spans="1:5">
      <c r="A173" s="4" t="s">
        <v>415</v>
      </c>
      <c r="B173" s="6" t="n">
        <v>42476</v>
      </c>
      <c r="C173" s="6" t="n">
        <v>69636</v>
      </c>
    </row>
    <row r="174" spans="1:5">
      <c r="A174" s="4" t="s">
        <v>44</v>
      </c>
      <c r="B174" s="6" t="n">
        <v>16476</v>
      </c>
      <c r="C174" s="6" t="n">
        <v>14687</v>
      </c>
    </row>
    <row r="175" spans="1:5">
      <c r="A175" s="4" t="s">
        <v>45</v>
      </c>
      <c r="B175" s="6" t="n">
        <v>118765</v>
      </c>
      <c r="C175" s="6" t="n">
        <v>133365</v>
      </c>
    </row>
    <row r="176" spans="1:5">
      <c r="A176" s="4" t="s">
        <v>46</v>
      </c>
      <c r="C176" s="6" t="n">
        <v>0</v>
      </c>
    </row>
    <row r="177" spans="1:5">
      <c r="A177" s="4" t="s">
        <v>416</v>
      </c>
      <c r="B177" s="6" t="n">
        <v>505634</v>
      </c>
      <c r="C177" s="6" t="n">
        <v>520684</v>
      </c>
    </row>
    <row r="178" spans="1:5">
      <c r="A178" s="4" t="s">
        <v>47</v>
      </c>
      <c r="B178" s="6" t="n">
        <v>16905</v>
      </c>
      <c r="C178" s="6" t="n">
        <v>17918</v>
      </c>
    </row>
    <row r="179" spans="1:5">
      <c r="A179" s="4" t="s">
        <v>48</v>
      </c>
      <c r="B179" s="6" t="n">
        <v>12359</v>
      </c>
      <c r="C179" s="6" t="n">
        <v>11371</v>
      </c>
    </row>
    <row r="180" spans="1:5">
      <c r="A180" s="4" t="s">
        <v>49</v>
      </c>
      <c r="B180" s="6" t="n">
        <v>653663</v>
      </c>
      <c r="C180" s="6" t="n">
        <v>683338</v>
      </c>
    </row>
    <row r="181" spans="1:5">
      <c r="A181" s="3" t="s">
        <v>417</v>
      </c>
    </row>
    <row r="182" spans="1:5">
      <c r="A182" s="4" t="s">
        <v>418</v>
      </c>
      <c r="B182" s="6" t="n">
        <v>-34641</v>
      </c>
      <c r="C182" s="6" t="n">
        <v>-33244</v>
      </c>
    </row>
    <row r="183" spans="1:5">
      <c r="A183" s="4" t="s">
        <v>59</v>
      </c>
      <c r="B183" s="6" t="n">
        <v>-5586</v>
      </c>
      <c r="C183" s="6" t="n">
        <v>-4190</v>
      </c>
    </row>
    <row r="184" spans="1:5">
      <c r="A184" s="4" t="s">
        <v>60</v>
      </c>
      <c r="B184" s="6" t="n">
        <v>-40227</v>
      </c>
      <c r="C184" s="6" t="n">
        <v>-37434</v>
      </c>
    </row>
    <row r="185" spans="1:5">
      <c r="A185" s="4" t="s">
        <v>61</v>
      </c>
      <c r="B185" s="6" t="n">
        <v>613436</v>
      </c>
      <c r="C185" s="6" t="n">
        <v>645904</v>
      </c>
    </row>
    <row r="186" spans="1:5">
      <c r="A186" s="4" t="s">
        <v>423</v>
      </c>
    </row>
    <row r="187" spans="1:5">
      <c r="A187" s="3" t="s">
        <v>24</v>
      </c>
    </row>
    <row r="188" spans="1:5">
      <c r="A188" s="4" t="s">
        <v>25</v>
      </c>
      <c r="B188" s="6" t="n">
        <v>8159</v>
      </c>
      <c r="C188" s="6" t="n">
        <v>7755</v>
      </c>
      <c r="D188" s="7" t="n">
        <v>7275</v>
      </c>
      <c r="E188" s="7" t="n">
        <v>18201</v>
      </c>
    </row>
    <row r="189" spans="1:5">
      <c r="A189" s="4" t="s">
        <v>26</v>
      </c>
      <c r="B189" s="6" t="n">
        <v>1018</v>
      </c>
      <c r="C189" s="6" t="n">
        <v>989</v>
      </c>
    </row>
    <row r="190" spans="1:5">
      <c r="A190" s="4" t="s">
        <v>410</v>
      </c>
      <c r="B190" s="6" t="n">
        <v>36935</v>
      </c>
      <c r="C190" s="6" t="n">
        <v>37165</v>
      </c>
    </row>
    <row r="191" spans="1:5">
      <c r="A191" s="4" t="s">
        <v>411</v>
      </c>
      <c r="B191" s="6" t="n">
        <v>30284</v>
      </c>
      <c r="C191" s="6" t="n">
        <v>27418</v>
      </c>
    </row>
    <row r="192" spans="1:5">
      <c r="A192" s="4" t="s">
        <v>28</v>
      </c>
      <c r="B192" s="6" t="n">
        <v>1212</v>
      </c>
      <c r="C192" s="6" t="n">
        <v>577</v>
      </c>
    </row>
    <row r="193" spans="1:5">
      <c r="A193" s="4" t="s">
        <v>29</v>
      </c>
      <c r="B193" s="6" t="n">
        <v>27324</v>
      </c>
      <c r="C193" s="6" t="n">
        <v>28663</v>
      </c>
    </row>
    <row r="194" spans="1:5">
      <c r="A194" s="4" t="s">
        <v>30</v>
      </c>
      <c r="B194" s="6" t="n">
        <v>968</v>
      </c>
      <c r="C194" s="6" t="n">
        <v>1449</v>
      </c>
    </row>
    <row r="195" spans="1:5">
      <c r="A195" s="4" t="s">
        <v>31</v>
      </c>
      <c r="B195" s="6" t="n">
        <v>105900</v>
      </c>
      <c r="C195" s="6" t="n">
        <v>104016</v>
      </c>
    </row>
    <row r="196" spans="1:5">
      <c r="A196" s="4" t="s">
        <v>412</v>
      </c>
      <c r="B196" s="6" t="n">
        <v>108594</v>
      </c>
      <c r="C196" s="6" t="n">
        <v>107887</v>
      </c>
    </row>
    <row r="197" spans="1:5">
      <c r="A197" s="4" t="s">
        <v>413</v>
      </c>
      <c r="B197" s="6" t="n">
        <v>42712</v>
      </c>
      <c r="C197" s="6" t="n">
        <v>41537</v>
      </c>
    </row>
    <row r="198" spans="1:5">
      <c r="A198" s="4" t="s">
        <v>33</v>
      </c>
      <c r="B198" s="6" t="n">
        <v>15083</v>
      </c>
      <c r="C198" s="6" t="n">
        <v>14795</v>
      </c>
    </row>
    <row r="199" spans="1:5">
      <c r="A199" s="4" t="s">
        <v>34</v>
      </c>
      <c r="B199" s="6" t="n">
        <v>18994</v>
      </c>
      <c r="C199" s="6" t="n">
        <v>18072</v>
      </c>
    </row>
    <row r="200" spans="1:5">
      <c r="A200" s="4" t="s">
        <v>414</v>
      </c>
      <c r="B200" s="6" t="n">
        <v>7833</v>
      </c>
      <c r="C200" s="6" t="n">
        <v>7805</v>
      </c>
    </row>
    <row r="201" spans="1:5">
      <c r="A201" s="4" t="s">
        <v>35</v>
      </c>
      <c r="B201" s="6" t="n">
        <v>487</v>
      </c>
      <c r="C201" s="6" t="n">
        <v>591</v>
      </c>
    </row>
    <row r="202" spans="1:5">
      <c r="A202" s="4" t="s">
        <v>36</v>
      </c>
      <c r="C202" s="6" t="n">
        <v>0</v>
      </c>
    </row>
    <row r="203" spans="1:5">
      <c r="A203" s="4" t="s">
        <v>37</v>
      </c>
      <c r="B203" s="6" t="n">
        <v>8</v>
      </c>
      <c r="C203" s="6" t="n">
        <v>8</v>
      </c>
    </row>
    <row r="204" spans="1:5">
      <c r="A204" s="4" t="s">
        <v>38</v>
      </c>
      <c r="B204" s="6" t="n">
        <v>299611</v>
      </c>
      <c r="C204" s="6" t="n">
        <v>294711</v>
      </c>
    </row>
    <row r="205" spans="1:5">
      <c r="A205" s="3" t="s">
        <v>39</v>
      </c>
    </row>
    <row r="206" spans="1:5">
      <c r="A206" s="4" t="s">
        <v>40</v>
      </c>
      <c r="B206" s="6" t="n">
        <v>0</v>
      </c>
      <c r="C206" s="6" t="n">
        <v>0</v>
      </c>
    </row>
    <row r="207" spans="1:5">
      <c r="A207" s="4" t="s">
        <v>41</v>
      </c>
      <c r="B207" s="6" t="n">
        <v>59</v>
      </c>
      <c r="C207" s="6" t="n">
        <v>168</v>
      </c>
    </row>
    <row r="208" spans="1:5">
      <c r="A208" s="4" t="s">
        <v>42</v>
      </c>
      <c r="B208" s="6" t="n">
        <v>9268</v>
      </c>
      <c r="C208" s="6" t="n">
        <v>14994</v>
      </c>
    </row>
    <row r="209" spans="1:5">
      <c r="A209" s="4" t="s">
        <v>43</v>
      </c>
      <c r="B209" s="6" t="n">
        <v>3469</v>
      </c>
      <c r="C209" s="6" t="n">
        <v>2807</v>
      </c>
    </row>
    <row r="210" spans="1:5">
      <c r="A210" s="4" t="s">
        <v>415</v>
      </c>
      <c r="B210" s="6" t="n">
        <v>10299</v>
      </c>
      <c r="C210" s="6" t="n">
        <v>11532</v>
      </c>
    </row>
    <row r="211" spans="1:5">
      <c r="A211" s="4" t="s">
        <v>44</v>
      </c>
      <c r="B211" s="6" t="n">
        <v>2472</v>
      </c>
      <c r="C211" s="6" t="n">
        <v>1996</v>
      </c>
    </row>
    <row r="212" spans="1:5">
      <c r="A212" s="4" t="s">
        <v>45</v>
      </c>
      <c r="B212" s="6" t="n">
        <v>25567</v>
      </c>
      <c r="C212" s="6" t="n">
        <v>31497</v>
      </c>
    </row>
    <row r="213" spans="1:5">
      <c r="A213" s="4" t="s">
        <v>46</v>
      </c>
      <c r="C213" s="6" t="n">
        <v>0</v>
      </c>
    </row>
    <row r="214" spans="1:5">
      <c r="A214" s="4" t="s">
        <v>416</v>
      </c>
      <c r="B214" s="6" t="n">
        <v>22613</v>
      </c>
      <c r="C214" s="6" t="n">
        <v>26831</v>
      </c>
    </row>
    <row r="215" spans="1:5">
      <c r="A215" s="4" t="s">
        <v>47</v>
      </c>
      <c r="B215" s="6" t="n">
        <v>7198</v>
      </c>
      <c r="C215" s="6" t="n">
        <v>7001</v>
      </c>
    </row>
    <row r="216" spans="1:5">
      <c r="A216" s="4" t="s">
        <v>48</v>
      </c>
      <c r="B216" s="6" t="n">
        <v>1382</v>
      </c>
      <c r="C216" s="6" t="n">
        <v>1418</v>
      </c>
    </row>
    <row r="217" spans="1:5">
      <c r="A217" s="4" t="s">
        <v>49</v>
      </c>
      <c r="B217" s="6" t="n">
        <v>56760</v>
      </c>
      <c r="C217" s="6" t="n">
        <v>66747</v>
      </c>
    </row>
    <row r="218" spans="1:5">
      <c r="A218" s="3" t="s">
        <v>417</v>
      </c>
    </row>
    <row r="219" spans="1:5">
      <c r="A219" s="4" t="s">
        <v>418</v>
      </c>
      <c r="B219" s="6" t="n">
        <v>235360</v>
      </c>
      <c r="C219" s="6" t="n">
        <v>221181</v>
      </c>
    </row>
    <row r="220" spans="1:5">
      <c r="A220" s="4" t="s">
        <v>59</v>
      </c>
      <c r="B220" s="6" t="n">
        <v>7491</v>
      </c>
      <c r="C220" s="6" t="n">
        <v>6783</v>
      </c>
    </row>
    <row r="221" spans="1:5">
      <c r="A221" s="4" t="s">
        <v>60</v>
      </c>
      <c r="B221" s="6" t="n">
        <v>242851</v>
      </c>
      <c r="C221" s="6" t="n">
        <v>227964</v>
      </c>
    </row>
    <row r="222" spans="1:5">
      <c r="A222" s="4" t="s">
        <v>61</v>
      </c>
      <c r="B222" s="7" t="n">
        <v>299611</v>
      </c>
      <c r="C222" s="7" t="n">
        <v>2947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72</v>
      </c>
      <c r="D1" s="2" t="s">
        <v>1</v>
      </c>
    </row>
    <row r="2" spans="1:5">
      <c r="B2" s="2" t="s">
        <v>2</v>
      </c>
      <c r="C2" s="2" t="s">
        <v>73</v>
      </c>
      <c r="D2" s="2" t="s">
        <v>2</v>
      </c>
      <c r="E2" s="2" t="s">
        <v>73</v>
      </c>
    </row>
    <row r="3" spans="1:5">
      <c r="A3" s="3" t="s">
        <v>425</v>
      </c>
    </row>
    <row r="4" spans="1:5">
      <c r="A4" s="4" t="s">
        <v>75</v>
      </c>
      <c r="B4" s="7" t="n">
        <v>156438</v>
      </c>
      <c r="C4" s="7" t="n">
        <v>173814</v>
      </c>
      <c r="D4" s="7" t="n">
        <v>305439</v>
      </c>
      <c r="E4" s="7" t="n">
        <v>354170</v>
      </c>
    </row>
    <row r="5" spans="1:5">
      <c r="A5" s="4" t="s">
        <v>76</v>
      </c>
      <c r="B5" s="6" t="n">
        <v>-119025</v>
      </c>
      <c r="C5" s="6" t="n">
        <v>-133032</v>
      </c>
      <c r="D5" s="6" t="n">
        <v>-231403</v>
      </c>
      <c r="E5" s="6" t="n">
        <v>-271387</v>
      </c>
    </row>
    <row r="6" spans="1:5">
      <c r="A6" s="4" t="s">
        <v>77</v>
      </c>
      <c r="B6" s="6" t="n">
        <v>37413</v>
      </c>
      <c r="C6" s="6" t="n">
        <v>40782</v>
      </c>
      <c r="D6" s="6" t="n">
        <v>74036</v>
      </c>
      <c r="E6" s="6" t="n">
        <v>82783</v>
      </c>
    </row>
    <row r="7" spans="1:5">
      <c r="A7" s="3" t="s">
        <v>78</v>
      </c>
    </row>
    <row r="8" spans="1:5">
      <c r="A8" s="4" t="s">
        <v>79</v>
      </c>
      <c r="B8" s="6" t="n">
        <v>-8714</v>
      </c>
      <c r="C8" s="6" t="n">
        <v>-9912</v>
      </c>
      <c r="D8" s="6" t="n">
        <v>-17248</v>
      </c>
      <c r="E8" s="6" t="n">
        <v>-19687</v>
      </c>
    </row>
    <row r="9" spans="1:5">
      <c r="A9" s="4" t="s">
        <v>80</v>
      </c>
      <c r="B9" s="6" t="n">
        <v>-16547</v>
      </c>
      <c r="C9" s="6" t="n">
        <v>-17786</v>
      </c>
      <c r="D9" s="6" t="n">
        <v>-36164</v>
      </c>
      <c r="E9" s="6" t="n">
        <v>-35758</v>
      </c>
    </row>
    <row r="10" spans="1:5">
      <c r="A10" s="4" t="s">
        <v>81</v>
      </c>
      <c r="B10" s="6" t="n">
        <v>-2167</v>
      </c>
      <c r="C10" s="6" t="n">
        <v>-2174</v>
      </c>
      <c r="D10" s="6" t="n">
        <v>-4245</v>
      </c>
      <c r="E10" s="6" t="n">
        <v>-4483</v>
      </c>
    </row>
    <row r="11" spans="1:5">
      <c r="A11" s="4" t="s">
        <v>82</v>
      </c>
      <c r="B11" s="6" t="n">
        <v>-27428</v>
      </c>
      <c r="C11" s="6" t="n">
        <v>-29872</v>
      </c>
      <c r="D11" s="6" t="n">
        <v>-57657</v>
      </c>
      <c r="E11" s="6" t="n">
        <v>-59928</v>
      </c>
    </row>
    <row r="12" spans="1:5">
      <c r="A12" s="4" t="s">
        <v>83</v>
      </c>
      <c r="B12" s="6" t="n">
        <v>9985</v>
      </c>
      <c r="C12" s="6" t="n">
        <v>10910</v>
      </c>
      <c r="D12" s="6" t="n">
        <v>16379</v>
      </c>
      <c r="E12" s="6" t="n">
        <v>22855</v>
      </c>
    </row>
    <row r="13" spans="1:5">
      <c r="A13" s="3" t="s">
        <v>84</v>
      </c>
    </row>
    <row r="14" spans="1:5">
      <c r="A14" s="4" t="s">
        <v>426</v>
      </c>
      <c r="B14" s="6" t="n">
        <v>-16204</v>
      </c>
      <c r="C14" s="6" t="n">
        <v>-16637</v>
      </c>
      <c r="D14" s="6" t="n">
        <v>-35175</v>
      </c>
      <c r="E14" s="6" t="n">
        <v>-35625</v>
      </c>
    </row>
    <row r="15" spans="1:5">
      <c r="A15" s="4" t="s">
        <v>427</v>
      </c>
      <c r="B15" s="6" t="n">
        <v>0</v>
      </c>
      <c r="C15" s="6" t="n">
        <v>0</v>
      </c>
      <c r="D15" s="6" t="n">
        <v>0</v>
      </c>
      <c r="E15" s="6" t="n">
        <v>0</v>
      </c>
    </row>
    <row r="16" spans="1:5">
      <c r="A16" s="4" t="s">
        <v>86</v>
      </c>
      <c r="B16" s="6" t="n">
        <v>-13869</v>
      </c>
      <c r="C16" s="6" t="n">
        <v>-2689</v>
      </c>
      <c r="D16" s="6" t="n">
        <v>-17413</v>
      </c>
      <c r="E16" s="6" t="n">
        <v>-6966</v>
      </c>
    </row>
    <row r="17" spans="1:5">
      <c r="A17" s="4" t="s">
        <v>87</v>
      </c>
      <c r="B17" s="6" t="n">
        <v>-1910</v>
      </c>
      <c r="C17" s="6" t="n">
        <v>80</v>
      </c>
      <c r="D17" s="6" t="n">
        <v>-1851</v>
      </c>
      <c r="E17" s="6" t="n">
        <v>-228</v>
      </c>
    </row>
    <row r="18" spans="1:5">
      <c r="A18" s="4" t="s">
        <v>88</v>
      </c>
      <c r="B18" s="6" t="n">
        <v>-31983</v>
      </c>
      <c r="C18" s="6" t="n">
        <v>-19246</v>
      </c>
      <c r="D18" s="6" t="n">
        <v>-54439</v>
      </c>
      <c r="E18" s="6" t="n">
        <v>-42819</v>
      </c>
    </row>
    <row r="19" spans="1:5">
      <c r="A19" s="4" t="s">
        <v>89</v>
      </c>
      <c r="B19" s="6" t="n">
        <v>-21998</v>
      </c>
      <c r="C19" s="6" t="n">
        <v>-8336</v>
      </c>
      <c r="D19" s="6" t="n">
        <v>-38060</v>
      </c>
      <c r="E19" s="6" t="n">
        <v>-19964</v>
      </c>
    </row>
    <row r="20" spans="1:5">
      <c r="A20" s="4" t="s">
        <v>90</v>
      </c>
      <c r="B20" s="6" t="n">
        <v>123</v>
      </c>
      <c r="C20" s="6" t="n">
        <v>-6709</v>
      </c>
      <c r="D20" s="6" t="n">
        <v>-4289</v>
      </c>
      <c r="E20" s="6" t="n">
        <v>852</v>
      </c>
    </row>
    <row r="21" spans="1:5">
      <c r="A21" s="4" t="s">
        <v>91</v>
      </c>
      <c r="B21" s="6" t="n">
        <v>-21875</v>
      </c>
      <c r="C21" s="6" t="n">
        <v>-15045</v>
      </c>
      <c r="D21" s="6" t="n">
        <v>-42349</v>
      </c>
      <c r="E21" s="6" t="n">
        <v>-19112</v>
      </c>
    </row>
    <row r="22" spans="1:5">
      <c r="A22" s="4" t="s">
        <v>92</v>
      </c>
      <c r="B22" s="6" t="n">
        <v>-214</v>
      </c>
      <c r="C22" s="6" t="n">
        <v>-926</v>
      </c>
      <c r="D22" s="6" t="n">
        <v>-741</v>
      </c>
      <c r="E22" s="6" t="n">
        <v>-246</v>
      </c>
    </row>
    <row r="23" spans="1:5">
      <c r="A23" s="4" t="s">
        <v>93</v>
      </c>
      <c r="B23" s="6" t="n">
        <v>-21661</v>
      </c>
      <c r="C23" s="6" t="n">
        <v>-14119</v>
      </c>
      <c r="D23" s="6" t="n">
        <v>-41608</v>
      </c>
      <c r="E23" s="6" t="n">
        <v>-18866</v>
      </c>
    </row>
    <row r="24" spans="1:5">
      <c r="A24" s="4" t="s">
        <v>428</v>
      </c>
      <c r="B24" s="6" t="n">
        <v>-24668</v>
      </c>
      <c r="C24" s="6" t="n">
        <v>-19931</v>
      </c>
      <c r="D24" s="6" t="n">
        <v>-42186</v>
      </c>
      <c r="E24" s="6" t="n">
        <v>-41454</v>
      </c>
    </row>
    <row r="25" spans="1:5">
      <c r="A25" s="4" t="s">
        <v>419</v>
      </c>
    </row>
    <row r="26" spans="1:5">
      <c r="A26" s="3" t="s">
        <v>425</v>
      </c>
    </row>
    <row r="27" spans="1:5">
      <c r="A27" s="4" t="s">
        <v>75</v>
      </c>
      <c r="B27" s="6" t="n">
        <v>-21471</v>
      </c>
      <c r="C27" s="6" t="n">
        <v>-22528</v>
      </c>
      <c r="D27" s="6" t="n">
        <v>-43999</v>
      </c>
      <c r="E27" s="6" t="n">
        <v>-50340</v>
      </c>
    </row>
    <row r="28" spans="1:5">
      <c r="A28" s="4" t="s">
        <v>76</v>
      </c>
      <c r="B28" s="6" t="n">
        <v>22077</v>
      </c>
      <c r="C28" s="6" t="n">
        <v>21886</v>
      </c>
      <c r="D28" s="6" t="n">
        <v>43999</v>
      </c>
      <c r="E28" s="6" t="n">
        <v>50257</v>
      </c>
    </row>
    <row r="29" spans="1:5">
      <c r="A29" s="4" t="s">
        <v>77</v>
      </c>
      <c r="B29" s="6" t="n">
        <v>606</v>
      </c>
      <c r="C29" s="6" t="n">
        <v>-642</v>
      </c>
      <c r="D29" s="6" t="n">
        <v>0</v>
      </c>
      <c r="E29" s="6" t="n">
        <v>-83</v>
      </c>
    </row>
    <row r="30" spans="1:5">
      <c r="A30" s="3" t="s">
        <v>78</v>
      </c>
    </row>
    <row r="31" spans="1:5">
      <c r="A31" s="4" t="s">
        <v>79</v>
      </c>
      <c r="B31" s="6" t="n">
        <v>0</v>
      </c>
      <c r="C31" s="6" t="n">
        <v>0</v>
      </c>
      <c r="D31" s="6" t="n">
        <v>0</v>
      </c>
      <c r="E31" s="6" t="n">
        <v>0</v>
      </c>
    </row>
    <row r="32" spans="1:5">
      <c r="A32" s="4" t="s">
        <v>80</v>
      </c>
      <c r="B32" s="6" t="n">
        <v>1501</v>
      </c>
      <c r="C32" s="6" t="n">
        <v>0</v>
      </c>
      <c r="D32" s="6" t="n">
        <v>1500</v>
      </c>
      <c r="E32" s="6" t="n">
        <v>0</v>
      </c>
    </row>
    <row r="33" spans="1:5">
      <c r="A33" s="4" t="s">
        <v>81</v>
      </c>
      <c r="B33" s="6" t="n">
        <v>0</v>
      </c>
      <c r="C33" s="6" t="n">
        <v>0</v>
      </c>
      <c r="D33" s="6" t="n">
        <v>0</v>
      </c>
      <c r="E33" s="6" t="n">
        <v>0</v>
      </c>
    </row>
    <row r="34" spans="1:5">
      <c r="A34" s="4" t="s">
        <v>82</v>
      </c>
      <c r="B34" s="6" t="n">
        <v>1501</v>
      </c>
      <c r="C34" s="6" t="n">
        <v>0</v>
      </c>
      <c r="D34" s="6" t="n">
        <v>1500</v>
      </c>
      <c r="E34" s="6" t="n">
        <v>0</v>
      </c>
    </row>
    <row r="35" spans="1:5">
      <c r="A35" s="4" t="s">
        <v>83</v>
      </c>
      <c r="B35" s="6" t="n">
        <v>2107</v>
      </c>
      <c r="C35" s="6" t="n">
        <v>-642</v>
      </c>
      <c r="D35" s="6" t="n">
        <v>1500</v>
      </c>
      <c r="E35" s="6" t="n">
        <v>-83</v>
      </c>
    </row>
    <row r="36" spans="1:5">
      <c r="A36" s="3" t="s">
        <v>84</v>
      </c>
    </row>
    <row r="37" spans="1:5">
      <c r="A37" s="4" t="s">
        <v>426</v>
      </c>
      <c r="B37" s="6" t="n">
        <v>0</v>
      </c>
      <c r="C37" s="6" t="n">
        <v>0</v>
      </c>
      <c r="D37" s="6" t="n">
        <v>0</v>
      </c>
      <c r="E37" s="6" t="n">
        <v>0</v>
      </c>
    </row>
    <row r="38" spans="1:5">
      <c r="A38" s="4" t="s">
        <v>427</v>
      </c>
      <c r="B38" s="6" t="n">
        <v>40298</v>
      </c>
      <c r="C38" s="6" t="n">
        <v>35090</v>
      </c>
      <c r="D38" s="6" t="n">
        <v>56394</v>
      </c>
      <c r="E38" s="6" t="n">
        <v>15373</v>
      </c>
    </row>
    <row r="39" spans="1:5">
      <c r="A39" s="4" t="s">
        <v>86</v>
      </c>
      <c r="B39" s="6" t="n">
        <v>0</v>
      </c>
      <c r="C39" s="6" t="n">
        <v>0</v>
      </c>
      <c r="D39" s="6" t="n">
        <v>0</v>
      </c>
      <c r="E39" s="6" t="n">
        <v>0</v>
      </c>
    </row>
    <row r="40" spans="1:5">
      <c r="A40" s="4" t="s">
        <v>87</v>
      </c>
      <c r="B40" s="6" t="n">
        <v>0</v>
      </c>
      <c r="C40" s="6" t="n">
        <v>0</v>
      </c>
      <c r="D40" s="6" t="n">
        <v>0</v>
      </c>
      <c r="E40" s="6" t="n">
        <v>0</v>
      </c>
    </row>
    <row r="41" spans="1:5">
      <c r="A41" s="4" t="s">
        <v>88</v>
      </c>
      <c r="B41" s="6" t="n">
        <v>40298</v>
      </c>
      <c r="C41" s="6" t="n">
        <v>35090</v>
      </c>
      <c r="D41" s="6" t="n">
        <v>56394</v>
      </c>
      <c r="E41" s="6" t="n">
        <v>15373</v>
      </c>
    </row>
    <row r="42" spans="1:5">
      <c r="A42" s="4" t="s">
        <v>89</v>
      </c>
      <c r="B42" s="6" t="n">
        <v>42405</v>
      </c>
      <c r="C42" s="6" t="n">
        <v>34448</v>
      </c>
      <c r="D42" s="6" t="n">
        <v>57894</v>
      </c>
      <c r="E42" s="6" t="n">
        <v>15290</v>
      </c>
    </row>
    <row r="43" spans="1:5">
      <c r="A43" s="4" t="s">
        <v>90</v>
      </c>
      <c r="B43" s="6" t="n">
        <v>0</v>
      </c>
      <c r="C43" s="6" t="n">
        <v>0</v>
      </c>
      <c r="D43" s="6" t="n">
        <v>0</v>
      </c>
      <c r="E43" s="6" t="n">
        <v>0</v>
      </c>
    </row>
    <row r="44" spans="1:5">
      <c r="A44" s="4" t="s">
        <v>91</v>
      </c>
      <c r="B44" s="6" t="n">
        <v>42405</v>
      </c>
      <c r="C44" s="6" t="n">
        <v>34448</v>
      </c>
      <c r="D44" s="6" t="n">
        <v>57894</v>
      </c>
      <c r="E44" s="6" t="n">
        <v>15290</v>
      </c>
    </row>
    <row r="45" spans="1:5">
      <c r="A45" s="4" t="s">
        <v>92</v>
      </c>
      <c r="B45" s="6" t="n">
        <v>0</v>
      </c>
      <c r="C45" s="6" t="n">
        <v>0</v>
      </c>
      <c r="D45" s="6" t="n">
        <v>0</v>
      </c>
      <c r="E45" s="6" t="n">
        <v>0</v>
      </c>
    </row>
    <row r="46" spans="1:5">
      <c r="A46" s="4" t="s">
        <v>93</v>
      </c>
      <c r="B46" s="6" t="n">
        <v>42405</v>
      </c>
      <c r="C46" s="6" t="n">
        <v>34448</v>
      </c>
      <c r="D46" s="6" t="n">
        <v>57894</v>
      </c>
      <c r="E46" s="6" t="n">
        <v>15290</v>
      </c>
    </row>
    <row r="47" spans="1:5">
      <c r="A47" s="4" t="s">
        <v>428</v>
      </c>
      <c r="B47" s="6" t="n">
        <v>42405</v>
      </c>
      <c r="C47" s="6" t="n">
        <v>34448</v>
      </c>
      <c r="D47" s="6" t="n">
        <v>57894</v>
      </c>
      <c r="E47" s="6" t="n">
        <v>15290</v>
      </c>
    </row>
    <row r="48" spans="1:5">
      <c r="A48" s="4" t="s">
        <v>420</v>
      </c>
    </row>
    <row r="49" spans="1:5">
      <c r="A49" s="3" t="s">
        <v>425</v>
      </c>
    </row>
    <row r="50" spans="1:5">
      <c r="A50" s="4" t="s">
        <v>75</v>
      </c>
      <c r="B50" s="6" t="n">
        <v>0</v>
      </c>
      <c r="C50" s="6" t="n">
        <v>0</v>
      </c>
      <c r="D50" s="6" t="n">
        <v>0</v>
      </c>
      <c r="E50" s="6" t="n">
        <v>0</v>
      </c>
    </row>
    <row r="51" spans="1:5">
      <c r="A51" s="4" t="s">
        <v>76</v>
      </c>
      <c r="B51" s="6" t="n">
        <v>0</v>
      </c>
      <c r="C51" s="6" t="n">
        <v>0</v>
      </c>
      <c r="D51" s="6" t="n">
        <v>0</v>
      </c>
      <c r="E51" s="6" t="n">
        <v>0</v>
      </c>
    </row>
    <row r="52" spans="1:5">
      <c r="A52" s="4" t="s">
        <v>77</v>
      </c>
      <c r="B52" s="6" t="n">
        <v>0</v>
      </c>
      <c r="C52" s="6" t="n">
        <v>0</v>
      </c>
      <c r="D52" s="6" t="n">
        <v>0</v>
      </c>
      <c r="E52" s="6" t="n">
        <v>0</v>
      </c>
    </row>
    <row r="53" spans="1:5">
      <c r="A53" s="3" t="s">
        <v>78</v>
      </c>
    </row>
    <row r="54" spans="1:5">
      <c r="A54" s="4" t="s">
        <v>79</v>
      </c>
      <c r="B54" s="6" t="n">
        <v>0</v>
      </c>
      <c r="C54" s="6" t="n">
        <v>0</v>
      </c>
      <c r="D54" s="6" t="n">
        <v>0</v>
      </c>
      <c r="E54" s="6" t="n">
        <v>0</v>
      </c>
    </row>
    <row r="55" spans="1:5">
      <c r="A55" s="4" t="s">
        <v>80</v>
      </c>
      <c r="B55" s="6" t="n">
        <v>-191</v>
      </c>
      <c r="C55" s="6" t="n">
        <v>-421</v>
      </c>
      <c r="D55" s="6" t="n">
        <v>-382</v>
      </c>
      <c r="E55" s="6" t="n">
        <v>-612</v>
      </c>
    </row>
    <row r="56" spans="1:5">
      <c r="A56" s="4" t="s">
        <v>81</v>
      </c>
      <c r="B56" s="6" t="n">
        <v>0</v>
      </c>
      <c r="C56" s="6" t="n">
        <v>0</v>
      </c>
      <c r="D56" s="6" t="n">
        <v>0</v>
      </c>
      <c r="E56" s="6" t="n">
        <v>0</v>
      </c>
    </row>
    <row r="57" spans="1:5">
      <c r="A57" s="4" t="s">
        <v>82</v>
      </c>
      <c r="B57" s="6" t="n">
        <v>-191</v>
      </c>
      <c r="C57" s="6" t="n">
        <v>-421</v>
      </c>
      <c r="D57" s="6" t="n">
        <v>-382</v>
      </c>
      <c r="E57" s="6" t="n">
        <v>-612</v>
      </c>
    </row>
    <row r="58" spans="1:5">
      <c r="A58" s="4" t="s">
        <v>83</v>
      </c>
      <c r="B58" s="6" t="n">
        <v>-191</v>
      </c>
      <c r="C58" s="6" t="n">
        <v>-421</v>
      </c>
      <c r="D58" s="6" t="n">
        <v>-382</v>
      </c>
      <c r="E58" s="6" t="n">
        <v>-612</v>
      </c>
    </row>
    <row r="59" spans="1:5">
      <c r="A59" s="3" t="s">
        <v>84</v>
      </c>
    </row>
    <row r="60" spans="1:5">
      <c r="A60" s="4" t="s">
        <v>426</v>
      </c>
      <c r="B60" s="6" t="n">
        <v>2116</v>
      </c>
      <c r="C60" s="6" t="n">
        <v>-102</v>
      </c>
      <c r="D60" s="6" t="n">
        <v>2221</v>
      </c>
      <c r="E60" s="6" t="n">
        <v>-204</v>
      </c>
    </row>
    <row r="61" spans="1:5">
      <c r="A61" s="4" t="s">
        <v>427</v>
      </c>
      <c r="B61" s="6" t="n">
        <v>-22529</v>
      </c>
      <c r="C61" s="6" t="n">
        <v>-13596</v>
      </c>
      <c r="D61" s="6" t="n">
        <v>-26284</v>
      </c>
      <c r="E61" s="6" t="n">
        <v>-18050</v>
      </c>
    </row>
    <row r="62" spans="1:5">
      <c r="A62" s="4" t="s">
        <v>86</v>
      </c>
      <c r="B62" s="6" t="n">
        <v>-1057</v>
      </c>
      <c r="C62" s="6" t="n">
        <v>0</v>
      </c>
      <c r="D62" s="6" t="n">
        <v>-17163</v>
      </c>
      <c r="E62" s="6" t="n">
        <v>0</v>
      </c>
    </row>
    <row r="63" spans="1:5">
      <c r="A63" s="4" t="s">
        <v>87</v>
      </c>
      <c r="B63" s="6" t="n">
        <v>0</v>
      </c>
      <c r="C63" s="6" t="n">
        <v>0</v>
      </c>
      <c r="D63" s="6" t="n">
        <v>0</v>
      </c>
      <c r="E63" s="6" t="n">
        <v>0</v>
      </c>
    </row>
    <row r="64" spans="1:5">
      <c r="A64" s="4" t="s">
        <v>88</v>
      </c>
      <c r="B64" s="6" t="n">
        <v>-21470</v>
      </c>
      <c r="C64" s="6" t="n">
        <v>-13698</v>
      </c>
      <c r="D64" s="6" t="n">
        <v>-41226</v>
      </c>
      <c r="E64" s="6" t="n">
        <v>-18254</v>
      </c>
    </row>
    <row r="65" spans="1:5">
      <c r="A65" s="4" t="s">
        <v>89</v>
      </c>
      <c r="B65" s="6" t="n">
        <v>-21661</v>
      </c>
      <c r="C65" s="6" t="n">
        <v>-14119</v>
      </c>
      <c r="D65" s="6" t="n">
        <v>-41608</v>
      </c>
      <c r="E65" s="6" t="n">
        <v>-18866</v>
      </c>
    </row>
    <row r="66" spans="1:5">
      <c r="A66" s="4" t="s">
        <v>90</v>
      </c>
      <c r="B66" s="6" t="n">
        <v>0</v>
      </c>
      <c r="C66" s="6" t="n">
        <v>0</v>
      </c>
      <c r="D66" s="6" t="n">
        <v>0</v>
      </c>
      <c r="E66" s="6" t="n">
        <v>0</v>
      </c>
    </row>
    <row r="67" spans="1:5">
      <c r="A67" s="4" t="s">
        <v>91</v>
      </c>
      <c r="B67" s="6" t="n">
        <v>-21661</v>
      </c>
      <c r="C67" s="6" t="n">
        <v>-14119</v>
      </c>
      <c r="D67" s="6" t="n">
        <v>-41608</v>
      </c>
      <c r="E67" s="6" t="n">
        <v>-18866</v>
      </c>
    </row>
    <row r="68" spans="1:5">
      <c r="A68" s="4" t="s">
        <v>92</v>
      </c>
      <c r="B68" s="6" t="n">
        <v>0</v>
      </c>
      <c r="C68" s="6" t="n">
        <v>0</v>
      </c>
      <c r="D68" s="6" t="n">
        <v>0</v>
      </c>
      <c r="E68" s="6" t="n">
        <v>0</v>
      </c>
    </row>
    <row r="69" spans="1:5">
      <c r="A69" s="4" t="s">
        <v>93</v>
      </c>
      <c r="B69" s="6" t="n">
        <v>-21661</v>
      </c>
      <c r="C69" s="6" t="n">
        <v>-14119</v>
      </c>
      <c r="D69" s="6" t="n">
        <v>-41608</v>
      </c>
      <c r="E69" s="6" t="n">
        <v>-18866</v>
      </c>
    </row>
    <row r="70" spans="1:5">
      <c r="A70" s="4" t="s">
        <v>428</v>
      </c>
      <c r="B70" s="6" t="n">
        <v>-24668</v>
      </c>
      <c r="C70" s="6" t="n">
        <v>-19931</v>
      </c>
      <c r="D70" s="6" t="n">
        <v>-42186</v>
      </c>
      <c r="E70" s="6" t="n">
        <v>-41454</v>
      </c>
    </row>
    <row r="71" spans="1:5">
      <c r="A71" s="4" t="s">
        <v>421</v>
      </c>
    </row>
    <row r="72" spans="1:5">
      <c r="A72" s="3" t="s">
        <v>425</v>
      </c>
    </row>
    <row r="73" spans="1:5">
      <c r="A73" s="4" t="s">
        <v>75</v>
      </c>
      <c r="B73" s="6" t="n">
        <v>42884</v>
      </c>
      <c r="C73" s="6" t="n">
        <v>48695</v>
      </c>
      <c r="D73" s="6" t="n">
        <v>81539</v>
      </c>
      <c r="E73" s="6" t="n">
        <v>106662</v>
      </c>
    </row>
    <row r="74" spans="1:5">
      <c r="A74" s="4" t="s">
        <v>76</v>
      </c>
      <c r="B74" s="6" t="n">
        <v>-35176</v>
      </c>
      <c r="C74" s="6" t="n">
        <v>-38041</v>
      </c>
      <c r="D74" s="6" t="n">
        <v>-65433</v>
      </c>
      <c r="E74" s="6" t="n">
        <v>-85363</v>
      </c>
    </row>
    <row r="75" spans="1:5">
      <c r="A75" s="4" t="s">
        <v>77</v>
      </c>
      <c r="B75" s="6" t="n">
        <v>7708</v>
      </c>
      <c r="C75" s="6" t="n">
        <v>10654</v>
      </c>
      <c r="D75" s="6" t="n">
        <v>16106</v>
      </c>
      <c r="E75" s="6" t="n">
        <v>21299</v>
      </c>
    </row>
    <row r="76" spans="1:5">
      <c r="A76" s="3" t="s">
        <v>78</v>
      </c>
    </row>
    <row r="77" spans="1:5">
      <c r="A77" s="4" t="s">
        <v>79</v>
      </c>
      <c r="B77" s="6" t="n">
        <v>-2369</v>
      </c>
      <c r="C77" s="6" t="n">
        <v>-2874</v>
      </c>
      <c r="D77" s="6" t="n">
        <v>-4744</v>
      </c>
      <c r="E77" s="6" t="n">
        <v>-5923</v>
      </c>
    </row>
    <row r="78" spans="1:5">
      <c r="A78" s="4" t="s">
        <v>80</v>
      </c>
      <c r="B78" s="6" t="n">
        <v>-10777</v>
      </c>
      <c r="C78" s="6" t="n">
        <v>-7714</v>
      </c>
      <c r="D78" s="6" t="n">
        <v>-24962</v>
      </c>
      <c r="E78" s="6" t="n">
        <v>-19817</v>
      </c>
    </row>
    <row r="79" spans="1:5">
      <c r="A79" s="4" t="s">
        <v>81</v>
      </c>
      <c r="B79" s="6" t="n">
        <v>-757</v>
      </c>
      <c r="C79" s="6" t="n">
        <v>-757</v>
      </c>
      <c r="D79" s="6" t="n">
        <v>-1481</v>
      </c>
      <c r="E79" s="6" t="n">
        <v>-1514</v>
      </c>
    </row>
    <row r="80" spans="1:5">
      <c r="A80" s="4" t="s">
        <v>82</v>
      </c>
      <c r="B80" s="6" t="n">
        <v>-13903</v>
      </c>
      <c r="C80" s="6" t="n">
        <v>-11345</v>
      </c>
      <c r="D80" s="6" t="n">
        <v>-31187</v>
      </c>
      <c r="E80" s="6" t="n">
        <v>-27254</v>
      </c>
    </row>
    <row r="81" spans="1:5">
      <c r="A81" s="4" t="s">
        <v>83</v>
      </c>
      <c r="B81" s="6" t="n">
        <v>-6195</v>
      </c>
      <c r="C81" s="6" t="n">
        <v>-691</v>
      </c>
      <c r="D81" s="6" t="n">
        <v>-15081</v>
      </c>
      <c r="E81" s="6" t="n">
        <v>-5955</v>
      </c>
    </row>
    <row r="82" spans="1:5">
      <c r="A82" s="3" t="s">
        <v>84</v>
      </c>
    </row>
    <row r="83" spans="1:5">
      <c r="A83" s="4" t="s">
        <v>426</v>
      </c>
      <c r="B83" s="6" t="n">
        <v>-11266</v>
      </c>
      <c r="C83" s="6" t="n">
        <v>-8183</v>
      </c>
      <c r="D83" s="6" t="n">
        <v>-22941</v>
      </c>
      <c r="E83" s="6" t="n">
        <v>-18735</v>
      </c>
    </row>
    <row r="84" spans="1:5">
      <c r="A84" s="4" t="s">
        <v>427</v>
      </c>
      <c r="B84" s="6" t="n">
        <v>0</v>
      </c>
      <c r="C84" s="6" t="n">
        <v>0</v>
      </c>
      <c r="D84" s="6" t="n">
        <v>0</v>
      </c>
      <c r="E84" s="6" t="n">
        <v>0</v>
      </c>
    </row>
    <row r="85" spans="1:5">
      <c r="A85" s="4" t="s">
        <v>86</v>
      </c>
      <c r="B85" s="6" t="n">
        <v>473</v>
      </c>
      <c r="C85" s="6" t="n">
        <v>-16501</v>
      </c>
      <c r="D85" s="6" t="n">
        <v>-1552</v>
      </c>
      <c r="E85" s="6" t="n">
        <v>23949</v>
      </c>
    </row>
    <row r="86" spans="1:5">
      <c r="A86" s="4" t="s">
        <v>87</v>
      </c>
      <c r="B86" s="6" t="n">
        <v>-1675</v>
      </c>
      <c r="C86" s="6" t="n">
        <v>-34</v>
      </c>
      <c r="D86" s="6" t="n">
        <v>-1693</v>
      </c>
      <c r="E86" s="6" t="n">
        <v>-127</v>
      </c>
    </row>
    <row r="87" spans="1:5">
      <c r="A87" s="4" t="s">
        <v>88</v>
      </c>
      <c r="B87" s="6" t="n">
        <v>-12468</v>
      </c>
      <c r="C87" s="6" t="n">
        <v>-24718</v>
      </c>
      <c r="D87" s="6" t="n">
        <v>-26186</v>
      </c>
      <c r="E87" s="6" t="n">
        <v>5087</v>
      </c>
    </row>
    <row r="88" spans="1:5">
      <c r="A88" s="4" t="s">
        <v>89</v>
      </c>
      <c r="B88" s="6" t="n">
        <v>-18663</v>
      </c>
      <c r="C88" s="6" t="n">
        <v>-25409</v>
      </c>
      <c r="D88" s="6" t="n">
        <v>-41267</v>
      </c>
      <c r="E88" s="6" t="n">
        <v>-868</v>
      </c>
    </row>
    <row r="89" spans="1:5">
      <c r="A89" s="4" t="s">
        <v>90</v>
      </c>
      <c r="B89" s="6" t="n">
        <v>-157</v>
      </c>
      <c r="C89" s="6" t="n">
        <v>-171</v>
      </c>
      <c r="D89" s="6" t="n">
        <v>-251</v>
      </c>
      <c r="E89" s="6" t="n">
        <v>-132</v>
      </c>
    </row>
    <row r="90" spans="1:5">
      <c r="A90" s="4" t="s">
        <v>91</v>
      </c>
      <c r="B90" s="6" t="n">
        <v>-18820</v>
      </c>
      <c r="C90" s="6" t="n">
        <v>-25580</v>
      </c>
      <c r="D90" s="6" t="n">
        <v>-41518</v>
      </c>
      <c r="E90" s="6" t="n">
        <v>-1000</v>
      </c>
    </row>
    <row r="91" spans="1:5">
      <c r="A91" s="4" t="s">
        <v>92</v>
      </c>
      <c r="B91" s="6" t="n">
        <v>0</v>
      </c>
      <c r="C91" s="6" t="n">
        <v>0</v>
      </c>
      <c r="D91" s="6" t="n">
        <v>0</v>
      </c>
      <c r="E91" s="6" t="n">
        <v>0</v>
      </c>
    </row>
    <row r="92" spans="1:5">
      <c r="A92" s="4" t="s">
        <v>93</v>
      </c>
      <c r="B92" s="6" t="n">
        <v>-18820</v>
      </c>
      <c r="C92" s="6" t="n">
        <v>-25580</v>
      </c>
      <c r="D92" s="6" t="n">
        <v>-41518</v>
      </c>
      <c r="E92" s="6" t="n">
        <v>-1000</v>
      </c>
    </row>
    <row r="93" spans="1:5">
      <c r="A93" s="4" t="s">
        <v>428</v>
      </c>
      <c r="B93" s="6" t="n">
        <v>-18820</v>
      </c>
      <c r="C93" s="6" t="n">
        <v>-25580</v>
      </c>
      <c r="D93" s="6" t="n">
        <v>-41518</v>
      </c>
      <c r="E93" s="6" t="n">
        <v>-1000</v>
      </c>
    </row>
    <row r="94" spans="1:5">
      <c r="A94" s="4" t="s">
        <v>422</v>
      </c>
    </row>
    <row r="95" spans="1:5">
      <c r="A95" s="3" t="s">
        <v>425</v>
      </c>
    </row>
    <row r="96" spans="1:5">
      <c r="A96" s="4" t="s">
        <v>75</v>
      </c>
      <c r="B96" s="6" t="n">
        <v>94949</v>
      </c>
      <c r="C96" s="6" t="n">
        <v>109690</v>
      </c>
      <c r="D96" s="6" t="n">
        <v>189096</v>
      </c>
      <c r="E96" s="6" t="n">
        <v>225787</v>
      </c>
    </row>
    <row r="97" spans="1:5">
      <c r="A97" s="4" t="s">
        <v>76</v>
      </c>
      <c r="B97" s="6" t="n">
        <v>-73631</v>
      </c>
      <c r="C97" s="6" t="n">
        <v>-88029</v>
      </c>
      <c r="D97" s="6" t="n">
        <v>-147142</v>
      </c>
      <c r="E97" s="6" t="n">
        <v>-178993</v>
      </c>
    </row>
    <row r="98" spans="1:5">
      <c r="A98" s="4" t="s">
        <v>77</v>
      </c>
      <c r="B98" s="6" t="n">
        <v>21318</v>
      </c>
      <c r="C98" s="6" t="n">
        <v>21661</v>
      </c>
      <c r="D98" s="6" t="n">
        <v>41954</v>
      </c>
      <c r="E98" s="6" t="n">
        <v>46794</v>
      </c>
    </row>
    <row r="99" spans="1:5">
      <c r="A99" s="3" t="s">
        <v>78</v>
      </c>
    </row>
    <row r="100" spans="1:5">
      <c r="A100" s="4" t="s">
        <v>79</v>
      </c>
      <c r="B100" s="6" t="n">
        <v>-3845</v>
      </c>
      <c r="C100" s="6" t="n">
        <v>-4244</v>
      </c>
      <c r="D100" s="6" t="n">
        <v>-7345</v>
      </c>
      <c r="E100" s="6" t="n">
        <v>-8151</v>
      </c>
    </row>
    <row r="101" spans="1:5">
      <c r="A101" s="4" t="s">
        <v>80</v>
      </c>
      <c r="B101" s="6" t="n">
        <v>-5762</v>
      </c>
      <c r="C101" s="6" t="n">
        <v>-8258</v>
      </c>
      <c r="D101" s="6" t="n">
        <v>-9356</v>
      </c>
      <c r="E101" s="6" t="n">
        <v>-12730</v>
      </c>
    </row>
    <row r="102" spans="1:5">
      <c r="A102" s="4" t="s">
        <v>81</v>
      </c>
      <c r="B102" s="6" t="n">
        <v>-1199</v>
      </c>
      <c r="C102" s="6" t="n">
        <v>-1128</v>
      </c>
      <c r="D102" s="6" t="n">
        <v>-2355</v>
      </c>
      <c r="E102" s="6" t="n">
        <v>-2381</v>
      </c>
    </row>
    <row r="103" spans="1:5">
      <c r="A103" s="4" t="s">
        <v>82</v>
      </c>
      <c r="B103" s="6" t="n">
        <v>-10806</v>
      </c>
      <c r="C103" s="6" t="n">
        <v>-13630</v>
      </c>
      <c r="D103" s="6" t="n">
        <v>-19056</v>
      </c>
      <c r="E103" s="6" t="n">
        <v>-23262</v>
      </c>
    </row>
    <row r="104" spans="1:5">
      <c r="A104" s="4" t="s">
        <v>83</v>
      </c>
      <c r="B104" s="6" t="n">
        <v>10512</v>
      </c>
      <c r="C104" s="6" t="n">
        <v>8031</v>
      </c>
      <c r="D104" s="6" t="n">
        <v>22898</v>
      </c>
      <c r="E104" s="6" t="n">
        <v>23532</v>
      </c>
    </row>
    <row r="105" spans="1:5">
      <c r="A105" s="3" t="s">
        <v>84</v>
      </c>
    </row>
    <row r="106" spans="1:5">
      <c r="A106" s="4" t="s">
        <v>426</v>
      </c>
      <c r="B106" s="6" t="n">
        <v>-8478</v>
      </c>
      <c r="C106" s="6" t="n">
        <v>-9819</v>
      </c>
      <c r="D106" s="6" t="n">
        <v>-17170</v>
      </c>
      <c r="E106" s="6" t="n">
        <v>-19579</v>
      </c>
    </row>
    <row r="107" spans="1:5">
      <c r="A107" s="4" t="s">
        <v>427</v>
      </c>
      <c r="B107" s="6" t="n">
        <v>-17596</v>
      </c>
      <c r="C107" s="6" t="n">
        <v>-21959</v>
      </c>
      <c r="D107" s="6" t="n">
        <v>-30137</v>
      </c>
      <c r="E107" s="6" t="n">
        <v>2011</v>
      </c>
    </row>
    <row r="108" spans="1:5">
      <c r="A108" s="4" t="s">
        <v>86</v>
      </c>
      <c r="B108" s="6" t="n">
        <v>-13454</v>
      </c>
      <c r="C108" s="6" t="n">
        <v>15907</v>
      </c>
      <c r="D108" s="6" t="n">
        <v>6660</v>
      </c>
      <c r="E108" s="6" t="n">
        <v>-36682</v>
      </c>
    </row>
    <row r="109" spans="1:5">
      <c r="A109" s="4" t="s">
        <v>87</v>
      </c>
      <c r="B109" s="6" t="n">
        <v>-251</v>
      </c>
      <c r="C109" s="6" t="n">
        <v>112</v>
      </c>
      <c r="D109" s="6" t="n">
        <v>-225</v>
      </c>
      <c r="E109" s="6" t="n">
        <v>-109</v>
      </c>
    </row>
    <row r="110" spans="1:5">
      <c r="A110" s="4" t="s">
        <v>88</v>
      </c>
      <c r="B110" s="6" t="n">
        <v>-39779</v>
      </c>
      <c r="C110" s="6" t="n">
        <v>-15759</v>
      </c>
      <c r="D110" s="6" t="n">
        <v>-40872</v>
      </c>
      <c r="E110" s="6" t="n">
        <v>-54359</v>
      </c>
    </row>
    <row r="111" spans="1:5">
      <c r="A111" s="4" t="s">
        <v>89</v>
      </c>
      <c r="B111" s="6" t="n">
        <v>-29267</v>
      </c>
      <c r="C111" s="6" t="n">
        <v>-7728</v>
      </c>
      <c r="D111" s="6" t="n">
        <v>-17974</v>
      </c>
      <c r="E111" s="6" t="n">
        <v>-30827</v>
      </c>
    </row>
    <row r="112" spans="1:5">
      <c r="A112" s="4" t="s">
        <v>90</v>
      </c>
      <c r="B112" s="6" t="n">
        <v>-344</v>
      </c>
      <c r="C112" s="6" t="n">
        <v>-4295</v>
      </c>
      <c r="D112" s="6" t="n">
        <v>-3109</v>
      </c>
      <c r="E112" s="6" t="n">
        <v>-1053</v>
      </c>
    </row>
    <row r="113" spans="1:5">
      <c r="A113" s="4" t="s">
        <v>91</v>
      </c>
      <c r="B113" s="6" t="n">
        <v>-29611</v>
      </c>
      <c r="C113" s="6" t="n">
        <v>-12023</v>
      </c>
      <c r="D113" s="6" t="n">
        <v>-21083</v>
      </c>
      <c r="E113" s="6" t="n">
        <v>-31880</v>
      </c>
    </row>
    <row r="114" spans="1:5">
      <c r="A114" s="4" t="s">
        <v>92</v>
      </c>
      <c r="B114" s="6" t="n">
        <v>-620</v>
      </c>
      <c r="C114" s="6" t="n">
        <v>-853</v>
      </c>
      <c r="D114" s="6" t="n">
        <v>-1395</v>
      </c>
      <c r="E114" s="6" t="n">
        <v>-49</v>
      </c>
    </row>
    <row r="115" spans="1:5">
      <c r="A115" s="4" t="s">
        <v>93</v>
      </c>
      <c r="B115" s="6" t="n">
        <v>-28991</v>
      </c>
      <c r="C115" s="6" t="n">
        <v>-11170</v>
      </c>
      <c r="D115" s="6" t="n">
        <v>-19688</v>
      </c>
      <c r="E115" s="6" t="n">
        <v>-31831</v>
      </c>
    </row>
    <row r="116" spans="1:5">
      <c r="A116" s="4" t="s">
        <v>428</v>
      </c>
      <c r="B116" s="6" t="n">
        <v>-32404</v>
      </c>
      <c r="C116" s="6" t="n">
        <v>-16909</v>
      </c>
      <c r="D116" s="6" t="n">
        <v>-20920</v>
      </c>
      <c r="E116" s="6" t="n">
        <v>-51171</v>
      </c>
    </row>
    <row r="117" spans="1:5">
      <c r="A117" s="4" t="s">
        <v>423</v>
      </c>
    </row>
    <row r="118" spans="1:5">
      <c r="A118" s="3" t="s">
        <v>425</v>
      </c>
    </row>
    <row r="119" spans="1:5">
      <c r="A119" s="4" t="s">
        <v>75</v>
      </c>
      <c r="B119" s="6" t="n">
        <v>40076</v>
      </c>
      <c r="C119" s="6" t="n">
        <v>37957</v>
      </c>
      <c r="D119" s="6" t="n">
        <v>78803</v>
      </c>
      <c r="E119" s="6" t="n">
        <v>72061</v>
      </c>
    </row>
    <row r="120" spans="1:5">
      <c r="A120" s="4" t="s">
        <v>76</v>
      </c>
      <c r="B120" s="6" t="n">
        <v>-32295</v>
      </c>
      <c r="C120" s="6" t="n">
        <v>-28848</v>
      </c>
      <c r="D120" s="6" t="n">
        <v>-62827</v>
      </c>
      <c r="E120" s="6" t="n">
        <v>-57288</v>
      </c>
    </row>
    <row r="121" spans="1:5">
      <c r="A121" s="4" t="s">
        <v>77</v>
      </c>
      <c r="B121" s="6" t="n">
        <v>7781</v>
      </c>
      <c r="C121" s="6" t="n">
        <v>9109</v>
      </c>
      <c r="D121" s="6" t="n">
        <v>15976</v>
      </c>
      <c r="E121" s="6" t="n">
        <v>14773</v>
      </c>
    </row>
    <row r="122" spans="1:5">
      <c r="A122" s="3" t="s">
        <v>78</v>
      </c>
    </row>
    <row r="123" spans="1:5">
      <c r="A123" s="4" t="s">
        <v>79</v>
      </c>
      <c r="B123" s="6" t="n">
        <v>-2500</v>
      </c>
      <c r="C123" s="6" t="n">
        <v>-2794</v>
      </c>
      <c r="D123" s="6" t="n">
        <v>-5159</v>
      </c>
      <c r="E123" s="6" t="n">
        <v>-5613</v>
      </c>
    </row>
    <row r="124" spans="1:5">
      <c r="A124" s="4" t="s">
        <v>80</v>
      </c>
      <c r="B124" s="6" t="n">
        <v>-1318</v>
      </c>
      <c r="C124" s="6" t="n">
        <v>-1393</v>
      </c>
      <c r="D124" s="6" t="n">
        <v>-2964</v>
      </c>
      <c r="E124" s="6" t="n">
        <v>-2599</v>
      </c>
    </row>
    <row r="125" spans="1:5">
      <c r="A125" s="4" t="s">
        <v>81</v>
      </c>
      <c r="B125" s="6" t="n">
        <v>-211</v>
      </c>
      <c r="C125" s="6" t="n">
        <v>-289</v>
      </c>
      <c r="D125" s="6" t="n">
        <v>-409</v>
      </c>
      <c r="E125" s="6" t="n">
        <v>-588</v>
      </c>
    </row>
    <row r="126" spans="1:5">
      <c r="A126" s="4" t="s">
        <v>82</v>
      </c>
      <c r="B126" s="6" t="n">
        <v>-4029</v>
      </c>
      <c r="C126" s="6" t="n">
        <v>-4476</v>
      </c>
      <c r="D126" s="6" t="n">
        <v>-8532</v>
      </c>
      <c r="E126" s="6" t="n">
        <v>-8800</v>
      </c>
    </row>
    <row r="127" spans="1:5">
      <c r="A127" s="4" t="s">
        <v>83</v>
      </c>
      <c r="B127" s="6" t="n">
        <v>3752</v>
      </c>
      <c r="C127" s="6" t="n">
        <v>4633</v>
      </c>
      <c r="D127" s="6" t="n">
        <v>7444</v>
      </c>
      <c r="E127" s="6" t="n">
        <v>5973</v>
      </c>
    </row>
    <row r="128" spans="1:5">
      <c r="A128" s="3" t="s">
        <v>84</v>
      </c>
    </row>
    <row r="129" spans="1:5">
      <c r="A129" s="4" t="s">
        <v>426</v>
      </c>
      <c r="B129" s="6" t="n">
        <v>1424</v>
      </c>
      <c r="C129" s="6" t="n">
        <v>1467</v>
      </c>
      <c r="D129" s="6" t="n">
        <v>2715</v>
      </c>
      <c r="E129" s="6" t="n">
        <v>2893</v>
      </c>
    </row>
    <row r="130" spans="1:5">
      <c r="A130" s="4" t="s">
        <v>427</v>
      </c>
      <c r="B130" s="6" t="n">
        <v>-173</v>
      </c>
      <c r="C130" s="6" t="n">
        <v>465</v>
      </c>
      <c r="D130" s="6" t="n">
        <v>27</v>
      </c>
      <c r="E130" s="6" t="n">
        <v>666</v>
      </c>
    </row>
    <row r="131" spans="1:5">
      <c r="A131" s="4" t="s">
        <v>86</v>
      </c>
      <c r="B131" s="6" t="n">
        <v>169</v>
      </c>
      <c r="C131" s="6" t="n">
        <v>-2095</v>
      </c>
      <c r="D131" s="6" t="n">
        <v>-5358</v>
      </c>
      <c r="E131" s="6" t="n">
        <v>5767</v>
      </c>
    </row>
    <row r="132" spans="1:5">
      <c r="A132" s="4" t="s">
        <v>87</v>
      </c>
      <c r="B132" s="6" t="n">
        <v>16</v>
      </c>
      <c r="C132" s="6" t="n">
        <v>2</v>
      </c>
      <c r="D132" s="6" t="n">
        <v>67</v>
      </c>
      <c r="E132" s="6" t="n">
        <v>8</v>
      </c>
    </row>
    <row r="133" spans="1:5">
      <c r="A133" s="4" t="s">
        <v>88</v>
      </c>
      <c r="B133" s="6" t="n">
        <v>1436</v>
      </c>
      <c r="C133" s="6" t="n">
        <v>-161</v>
      </c>
      <c r="D133" s="6" t="n">
        <v>-2549</v>
      </c>
      <c r="E133" s="6" t="n">
        <v>9334</v>
      </c>
    </row>
    <row r="134" spans="1:5">
      <c r="A134" s="4" t="s">
        <v>89</v>
      </c>
      <c r="B134" s="6" t="n">
        <v>5188</v>
      </c>
      <c r="C134" s="6" t="n">
        <v>4472</v>
      </c>
      <c r="D134" s="6" t="n">
        <v>4895</v>
      </c>
      <c r="E134" s="6" t="n">
        <v>15307</v>
      </c>
    </row>
    <row r="135" spans="1:5">
      <c r="A135" s="4" t="s">
        <v>90</v>
      </c>
      <c r="B135" s="6" t="n">
        <v>624</v>
      </c>
      <c r="C135" s="6" t="n">
        <v>-2243</v>
      </c>
      <c r="D135" s="6" t="n">
        <v>-929</v>
      </c>
      <c r="E135" s="6" t="n">
        <v>2037</v>
      </c>
    </row>
    <row r="136" spans="1:5">
      <c r="A136" s="4" t="s">
        <v>91</v>
      </c>
      <c r="B136" s="6" t="n">
        <v>5812</v>
      </c>
      <c r="C136" s="6" t="n">
        <v>2229</v>
      </c>
      <c r="D136" s="6" t="n">
        <v>3966</v>
      </c>
      <c r="E136" s="6" t="n">
        <v>17344</v>
      </c>
    </row>
    <row r="137" spans="1:5">
      <c r="A137" s="4" t="s">
        <v>92</v>
      </c>
      <c r="B137" s="6" t="n">
        <v>406</v>
      </c>
      <c r="C137" s="6" t="n">
        <v>-73</v>
      </c>
      <c r="D137" s="6" t="n">
        <v>654</v>
      </c>
      <c r="E137" s="6" t="n">
        <v>-197</v>
      </c>
    </row>
    <row r="138" spans="1:5">
      <c r="A138" s="4" t="s">
        <v>93</v>
      </c>
      <c r="B138" s="6" t="n">
        <v>5406</v>
      </c>
      <c r="C138" s="6" t="n">
        <v>2302</v>
      </c>
      <c r="D138" s="6" t="n">
        <v>3312</v>
      </c>
      <c r="E138" s="6" t="n">
        <v>17541</v>
      </c>
    </row>
    <row r="139" spans="1:5">
      <c r="A139" s="4" t="s">
        <v>428</v>
      </c>
      <c r="B139" s="7" t="n">
        <v>8819</v>
      </c>
      <c r="C139" s="7" t="n">
        <v>8041</v>
      </c>
      <c r="D139" s="7" t="n">
        <v>4544</v>
      </c>
      <c r="E139" s="7" t="n">
        <v>368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73</v>
      </c>
    </row>
    <row r="3" spans="1:3">
      <c r="A3" s="3" t="s">
        <v>102</v>
      </c>
    </row>
    <row r="4" spans="1:3">
      <c r="A4" s="4" t="s">
        <v>430</v>
      </c>
      <c r="B4" s="7" t="n">
        <v>28052</v>
      </c>
      <c r="C4" s="7" t="n">
        <v>11704</v>
      </c>
    </row>
    <row r="5" spans="1:3">
      <c r="A5" s="3" t="s">
        <v>119</v>
      </c>
    </row>
    <row r="6" spans="1:3">
      <c r="A6" s="4" t="s">
        <v>120</v>
      </c>
      <c r="B6" s="6" t="n">
        <v>-9013</v>
      </c>
      <c r="C6" s="6" t="n">
        <v>-17462</v>
      </c>
    </row>
    <row r="7" spans="1:3">
      <c r="A7" s="4" t="s">
        <v>431</v>
      </c>
      <c r="B7" s="6" t="n">
        <v>0</v>
      </c>
      <c r="C7" s="6" t="n">
        <v>0</v>
      </c>
    </row>
    <row r="8" spans="1:3">
      <c r="A8" s="4" t="s">
        <v>432</v>
      </c>
      <c r="B8" s="6" t="n">
        <v>0</v>
      </c>
    </row>
    <row r="9" spans="1:3">
      <c r="A9" s="4" t="s">
        <v>121</v>
      </c>
      <c r="B9" s="6" t="n">
        <v>-9013</v>
      </c>
      <c r="C9" s="6" t="n">
        <v>-17462</v>
      </c>
    </row>
    <row r="10" spans="1:3">
      <c r="A10" s="3" t="s">
        <v>122</v>
      </c>
    </row>
    <row r="11" spans="1:3">
      <c r="A11" s="4" t="s">
        <v>123</v>
      </c>
      <c r="B11" s="6" t="n">
        <v>-7349</v>
      </c>
      <c r="C11" s="6" t="n">
        <v>-16324</v>
      </c>
    </row>
    <row r="12" spans="1:3">
      <c r="A12" s="4" t="s">
        <v>433</v>
      </c>
      <c r="B12" s="6" t="n">
        <v>0</v>
      </c>
    </row>
    <row r="13" spans="1:3">
      <c r="A13" s="4" t="s">
        <v>124</v>
      </c>
      <c r="B13" s="6" t="n">
        <v>0</v>
      </c>
      <c r="C13" s="6" t="n">
        <v>-1067</v>
      </c>
    </row>
    <row r="14" spans="1:3">
      <c r="A14" s="4" t="s">
        <v>125</v>
      </c>
      <c r="B14" s="6" t="n">
        <v>53250</v>
      </c>
      <c r="C14" s="6" t="n">
        <v>47400</v>
      </c>
    </row>
    <row r="15" spans="1:3">
      <c r="A15" s="4" t="s">
        <v>126</v>
      </c>
      <c r="B15" s="6" t="n">
        <v>-42550</v>
      </c>
      <c r="C15" s="6" t="n">
        <v>-40550</v>
      </c>
    </row>
    <row r="16" spans="1:3">
      <c r="A16" s="4" t="s">
        <v>434</v>
      </c>
      <c r="B16" s="6" t="n">
        <v>0</v>
      </c>
    </row>
    <row r="17" spans="1:3">
      <c r="A17" s="4" t="s">
        <v>435</v>
      </c>
      <c r="C17" s="6" t="n">
        <v>0</v>
      </c>
    </row>
    <row r="18" spans="1:3">
      <c r="A18" s="4" t="s">
        <v>127</v>
      </c>
      <c r="B18" s="6" t="n">
        <v>3351</v>
      </c>
      <c r="C18" s="6" t="n">
        <v>-10541</v>
      </c>
    </row>
    <row r="19" spans="1:3">
      <c r="A19" s="4" t="s">
        <v>128</v>
      </c>
      <c r="B19" s="6" t="n">
        <v>-326</v>
      </c>
      <c r="C19" s="6" t="n">
        <v>-3852</v>
      </c>
    </row>
    <row r="20" spans="1:3">
      <c r="A20" s="4" t="s">
        <v>129</v>
      </c>
      <c r="B20" s="6" t="n">
        <v>22064</v>
      </c>
      <c r="C20" s="6" t="n">
        <v>-20151</v>
      </c>
    </row>
    <row r="21" spans="1:3">
      <c r="A21" s="4" t="s">
        <v>130</v>
      </c>
      <c r="B21" s="6" t="n">
        <v>21060</v>
      </c>
      <c r="C21" s="6" t="n">
        <v>58195</v>
      </c>
    </row>
    <row r="22" spans="1:3">
      <c r="A22" s="4" t="s">
        <v>131</v>
      </c>
      <c r="B22" s="6" t="n">
        <v>43124</v>
      </c>
      <c r="C22" s="6" t="n">
        <v>38044</v>
      </c>
    </row>
    <row r="23" spans="1:3">
      <c r="A23" s="4" t="s">
        <v>419</v>
      </c>
    </row>
    <row r="24" spans="1:3">
      <c r="A24" s="3" t="s">
        <v>102</v>
      </c>
    </row>
    <row r="25" spans="1:3">
      <c r="A25" s="4" t="s">
        <v>430</v>
      </c>
      <c r="B25" s="6" t="n">
        <v>0</v>
      </c>
      <c r="C25" s="6" t="n">
        <v>0</v>
      </c>
    </row>
    <row r="26" spans="1:3">
      <c r="A26" s="3" t="s">
        <v>119</v>
      </c>
    </row>
    <row r="27" spans="1:3">
      <c r="A27" s="4" t="s">
        <v>120</v>
      </c>
      <c r="B27" s="6" t="n">
        <v>0</v>
      </c>
      <c r="C27" s="6" t="n">
        <v>0</v>
      </c>
    </row>
    <row r="28" spans="1:3">
      <c r="A28" s="4" t="s">
        <v>431</v>
      </c>
      <c r="B28" s="6" t="n">
        <v>-20351</v>
      </c>
      <c r="C28" s="6" t="n">
        <v>-959</v>
      </c>
    </row>
    <row r="29" spans="1:3">
      <c r="A29" s="4" t="s">
        <v>432</v>
      </c>
      <c r="B29" s="6" t="n">
        <v>25133</v>
      </c>
    </row>
    <row r="30" spans="1:3">
      <c r="A30" s="4" t="s">
        <v>121</v>
      </c>
      <c r="B30" s="6" t="n">
        <v>4782</v>
      </c>
      <c r="C30" s="6" t="n">
        <v>-959</v>
      </c>
    </row>
    <row r="31" spans="1:3">
      <c r="A31" s="3" t="s">
        <v>122</v>
      </c>
    </row>
    <row r="32" spans="1:3">
      <c r="A32" s="4" t="s">
        <v>123</v>
      </c>
      <c r="B32" s="6" t="n">
        <v>0</v>
      </c>
      <c r="C32" s="6" t="n">
        <v>0</v>
      </c>
    </row>
    <row r="33" spans="1:3">
      <c r="A33" s="4" t="s">
        <v>433</v>
      </c>
      <c r="B33" s="6" t="n">
        <v>20351</v>
      </c>
    </row>
    <row r="34" spans="1:3">
      <c r="A34" s="4" t="s">
        <v>124</v>
      </c>
      <c r="C34" s="6" t="n">
        <v>0</v>
      </c>
    </row>
    <row r="35" spans="1:3">
      <c r="A35" s="4" t="s">
        <v>125</v>
      </c>
      <c r="B35" s="6" t="n">
        <v>0</v>
      </c>
      <c r="C35" s="6" t="n">
        <v>0</v>
      </c>
    </row>
    <row r="36" spans="1:3">
      <c r="A36" s="4" t="s">
        <v>126</v>
      </c>
      <c r="B36" s="6" t="n">
        <v>0</v>
      </c>
      <c r="C36" s="6" t="n">
        <v>0</v>
      </c>
    </row>
    <row r="37" spans="1:3">
      <c r="A37" s="4" t="s">
        <v>434</v>
      </c>
      <c r="B37" s="6" t="n">
        <v>-25133</v>
      </c>
    </row>
    <row r="38" spans="1:3">
      <c r="A38" s="4" t="s">
        <v>435</v>
      </c>
      <c r="C38" s="6" t="n">
        <v>959</v>
      </c>
    </row>
    <row r="39" spans="1:3">
      <c r="A39" s="4" t="s">
        <v>127</v>
      </c>
      <c r="B39" s="6" t="n">
        <v>-4782</v>
      </c>
      <c r="C39" s="6" t="n">
        <v>959</v>
      </c>
    </row>
    <row r="40" spans="1:3">
      <c r="A40" s="4" t="s">
        <v>128</v>
      </c>
      <c r="B40" s="6" t="n">
        <v>0</v>
      </c>
      <c r="C40" s="6" t="n">
        <v>0</v>
      </c>
    </row>
    <row r="41" spans="1:3">
      <c r="A41" s="4" t="s">
        <v>129</v>
      </c>
      <c r="B41" s="6" t="n">
        <v>0</v>
      </c>
      <c r="C41" s="6" t="n">
        <v>0</v>
      </c>
    </row>
    <row r="42" spans="1:3">
      <c r="A42" s="4" t="s">
        <v>130</v>
      </c>
      <c r="B42" s="6" t="n">
        <v>0</v>
      </c>
      <c r="C42" s="6" t="n">
        <v>0</v>
      </c>
    </row>
    <row r="43" spans="1:3">
      <c r="A43" s="4" t="s">
        <v>131</v>
      </c>
      <c r="B43" s="6" t="n">
        <v>0</v>
      </c>
      <c r="C43" s="6" t="n">
        <v>0</v>
      </c>
    </row>
    <row r="44" spans="1:3">
      <c r="A44" s="4" t="s">
        <v>420</v>
      </c>
    </row>
    <row r="45" spans="1:3">
      <c r="A45" s="3" t="s">
        <v>102</v>
      </c>
    </row>
    <row r="46" spans="1:3">
      <c r="A46" s="4" t="s">
        <v>430</v>
      </c>
      <c r="B46" s="6" t="n">
        <v>25135</v>
      </c>
      <c r="C46" s="6" t="n">
        <v>0</v>
      </c>
    </row>
    <row r="47" spans="1:3">
      <c r="A47" s="3" t="s">
        <v>119</v>
      </c>
    </row>
    <row r="48" spans="1:3">
      <c r="A48" s="4" t="s">
        <v>120</v>
      </c>
      <c r="B48" s="6" t="n">
        <v>0</v>
      </c>
      <c r="C48" s="6" t="n">
        <v>0</v>
      </c>
    </row>
    <row r="49" spans="1:3">
      <c r="A49" s="4" t="s">
        <v>431</v>
      </c>
      <c r="B49" s="6" t="n">
        <v>0</v>
      </c>
      <c r="C49" s="6" t="n">
        <v>0</v>
      </c>
    </row>
    <row r="50" spans="1:3">
      <c r="A50" s="4" t="s">
        <v>432</v>
      </c>
      <c r="B50" s="6" t="n">
        <v>-25133</v>
      </c>
    </row>
    <row r="51" spans="1:3">
      <c r="A51" s="4" t="s">
        <v>121</v>
      </c>
      <c r="B51" s="6" t="n">
        <v>-25133</v>
      </c>
      <c r="C51" s="6" t="n">
        <v>0</v>
      </c>
    </row>
    <row r="52" spans="1:3">
      <c r="A52" s="3" t="s">
        <v>122</v>
      </c>
    </row>
    <row r="53" spans="1:3">
      <c r="A53" s="4" t="s">
        <v>123</v>
      </c>
      <c r="B53" s="6" t="n">
        <v>0</v>
      </c>
      <c r="C53" s="6" t="n">
        <v>0</v>
      </c>
    </row>
    <row r="54" spans="1:3">
      <c r="A54" s="4" t="s">
        <v>433</v>
      </c>
      <c r="B54" s="6" t="n">
        <v>0</v>
      </c>
    </row>
    <row r="55" spans="1:3">
      <c r="A55" s="4" t="s">
        <v>124</v>
      </c>
      <c r="C55" s="6" t="n">
        <v>0</v>
      </c>
    </row>
    <row r="56" spans="1:3">
      <c r="A56" s="4" t="s">
        <v>125</v>
      </c>
      <c r="B56" s="6" t="n">
        <v>0</v>
      </c>
      <c r="C56" s="6" t="n">
        <v>0</v>
      </c>
    </row>
    <row r="57" spans="1:3">
      <c r="A57" s="4" t="s">
        <v>126</v>
      </c>
      <c r="B57" s="6" t="n">
        <v>0</v>
      </c>
      <c r="C57" s="6" t="n">
        <v>0</v>
      </c>
    </row>
    <row r="58" spans="1:3">
      <c r="A58" s="4" t="s">
        <v>434</v>
      </c>
      <c r="B58" s="6" t="n">
        <v>0</v>
      </c>
    </row>
    <row r="59" spans="1:3">
      <c r="A59" s="4" t="s">
        <v>435</v>
      </c>
      <c r="C59" s="6" t="n">
        <v>0</v>
      </c>
    </row>
    <row r="60" spans="1:3">
      <c r="A60" s="4" t="s">
        <v>127</v>
      </c>
      <c r="B60" s="6" t="n">
        <v>0</v>
      </c>
      <c r="C60" s="6" t="n">
        <v>0</v>
      </c>
    </row>
    <row r="61" spans="1:3">
      <c r="A61" s="4" t="s">
        <v>128</v>
      </c>
      <c r="B61" s="6" t="n">
        <v>0</v>
      </c>
      <c r="C61" s="6" t="n">
        <v>0</v>
      </c>
    </row>
    <row r="62" spans="1:3">
      <c r="A62" s="4" t="s">
        <v>129</v>
      </c>
      <c r="B62" s="6" t="n">
        <v>2</v>
      </c>
      <c r="C62" s="6" t="n">
        <v>0</v>
      </c>
    </row>
    <row r="63" spans="1:3">
      <c r="A63" s="4" t="s">
        <v>130</v>
      </c>
      <c r="B63" s="6" t="n">
        <v>21</v>
      </c>
      <c r="C63" s="6" t="n">
        <v>24</v>
      </c>
    </row>
    <row r="64" spans="1:3">
      <c r="A64" s="4" t="s">
        <v>131</v>
      </c>
      <c r="B64" s="6" t="n">
        <v>23</v>
      </c>
      <c r="C64" s="6" t="n">
        <v>24</v>
      </c>
    </row>
    <row r="65" spans="1:3">
      <c r="A65" s="4" t="s">
        <v>421</v>
      </c>
    </row>
    <row r="66" spans="1:3">
      <c r="A66" s="3" t="s">
        <v>102</v>
      </c>
    </row>
    <row r="67" spans="1:3">
      <c r="A67" s="4" t="s">
        <v>430</v>
      </c>
      <c r="B67" s="6" t="n">
        <v>-14961</v>
      </c>
      <c r="C67" s="6" t="n">
        <v>14560</v>
      </c>
    </row>
    <row r="68" spans="1:3">
      <c r="A68" s="3" t="s">
        <v>119</v>
      </c>
    </row>
    <row r="69" spans="1:3">
      <c r="A69" s="4" t="s">
        <v>120</v>
      </c>
      <c r="B69" s="6" t="n">
        <v>-2459</v>
      </c>
      <c r="C69" s="6" t="n">
        <v>-4223</v>
      </c>
    </row>
    <row r="70" spans="1:3">
      <c r="A70" s="4" t="s">
        <v>431</v>
      </c>
      <c r="B70" s="6" t="n">
        <v>18757</v>
      </c>
      <c r="C70" s="6" t="n">
        <v>959</v>
      </c>
    </row>
    <row r="71" spans="1:3">
      <c r="A71" s="4" t="s">
        <v>432</v>
      </c>
      <c r="B71" s="6" t="n">
        <v>0</v>
      </c>
    </row>
    <row r="72" spans="1:3">
      <c r="A72" s="4" t="s">
        <v>121</v>
      </c>
      <c r="B72" s="6" t="n">
        <v>16298</v>
      </c>
      <c r="C72" s="6" t="n">
        <v>-3264</v>
      </c>
    </row>
    <row r="73" spans="1:3">
      <c r="A73" s="3" t="s">
        <v>122</v>
      </c>
    </row>
    <row r="74" spans="1:3">
      <c r="A74" s="4" t="s">
        <v>123</v>
      </c>
      <c r="B74" s="6" t="n">
        <v>-7349</v>
      </c>
      <c r="C74" s="6" t="n">
        <v>-16324</v>
      </c>
    </row>
    <row r="75" spans="1:3">
      <c r="A75" s="4" t="s">
        <v>433</v>
      </c>
      <c r="B75" s="6" t="n">
        <v>0</v>
      </c>
    </row>
    <row r="76" spans="1:3">
      <c r="A76" s="4" t="s">
        <v>124</v>
      </c>
      <c r="C76" s="6" t="n">
        <v>-1067</v>
      </c>
    </row>
    <row r="77" spans="1:3">
      <c r="A77" s="4" t="s">
        <v>125</v>
      </c>
      <c r="B77" s="6" t="n">
        <v>53250</v>
      </c>
      <c r="C77" s="6" t="n">
        <v>47400</v>
      </c>
    </row>
    <row r="78" spans="1:3">
      <c r="A78" s="4" t="s">
        <v>126</v>
      </c>
      <c r="B78" s="6" t="n">
        <v>-42550</v>
      </c>
      <c r="C78" s="6" t="n">
        <v>-40550</v>
      </c>
    </row>
    <row r="79" spans="1:3">
      <c r="A79" s="4" t="s">
        <v>434</v>
      </c>
      <c r="B79" s="6" t="n">
        <v>0</v>
      </c>
    </row>
    <row r="80" spans="1:3">
      <c r="A80" s="4" t="s">
        <v>435</v>
      </c>
      <c r="C80" s="6" t="n">
        <v>0</v>
      </c>
    </row>
    <row r="81" spans="1:3">
      <c r="A81" s="4" t="s">
        <v>127</v>
      </c>
      <c r="B81" s="6" t="n">
        <v>3351</v>
      </c>
      <c r="C81" s="6" t="n">
        <v>-10541</v>
      </c>
    </row>
    <row r="82" spans="1:3">
      <c r="A82" s="4" t="s">
        <v>128</v>
      </c>
      <c r="B82" s="6" t="n">
        <v>0</v>
      </c>
      <c r="C82" s="6" t="n">
        <v>0</v>
      </c>
    </row>
    <row r="83" spans="1:3">
      <c r="A83" s="4" t="s">
        <v>129</v>
      </c>
      <c r="B83" s="6" t="n">
        <v>4688</v>
      </c>
      <c r="C83" s="6" t="n">
        <v>755</v>
      </c>
    </row>
    <row r="84" spans="1:3">
      <c r="A84" s="4" t="s">
        <v>130</v>
      </c>
      <c r="B84" s="6" t="n">
        <v>2378</v>
      </c>
      <c r="C84" s="6" t="n">
        <v>4178</v>
      </c>
    </row>
    <row r="85" spans="1:3">
      <c r="A85" s="4" t="s">
        <v>131</v>
      </c>
      <c r="B85" s="6" t="n">
        <v>7066</v>
      </c>
      <c r="C85" s="6" t="n">
        <v>4933</v>
      </c>
    </row>
    <row r="86" spans="1:3">
      <c r="A86" s="4" t="s">
        <v>422</v>
      </c>
    </row>
    <row r="87" spans="1:3">
      <c r="A87" s="3" t="s">
        <v>102</v>
      </c>
    </row>
    <row r="88" spans="1:3">
      <c r="A88" s="4" t="s">
        <v>430</v>
      </c>
      <c r="B88" s="6" t="n">
        <v>11258</v>
      </c>
      <c r="C88" s="6" t="n">
        <v>5409</v>
      </c>
    </row>
    <row r="89" spans="1:3">
      <c r="A89" s="3" t="s">
        <v>119</v>
      </c>
    </row>
    <row r="90" spans="1:3">
      <c r="A90" s="4" t="s">
        <v>120</v>
      </c>
      <c r="B90" s="6" t="n">
        <v>-5262</v>
      </c>
      <c r="C90" s="6" t="n">
        <v>-9659</v>
      </c>
    </row>
    <row r="91" spans="1:3">
      <c r="A91" s="4" t="s">
        <v>431</v>
      </c>
      <c r="B91" s="6" t="n">
        <v>1594</v>
      </c>
      <c r="C91" s="6" t="n">
        <v>0</v>
      </c>
    </row>
    <row r="92" spans="1:3">
      <c r="A92" s="4" t="s">
        <v>432</v>
      </c>
      <c r="B92" s="6" t="n">
        <v>0</v>
      </c>
    </row>
    <row r="93" spans="1:3">
      <c r="A93" s="4" t="s">
        <v>121</v>
      </c>
      <c r="B93" s="6" t="n">
        <v>-3668</v>
      </c>
      <c r="C93" s="6" t="n">
        <v>-9659</v>
      </c>
    </row>
    <row r="94" spans="1:3">
      <c r="A94" s="3" t="s">
        <v>122</v>
      </c>
    </row>
    <row r="95" spans="1:3">
      <c r="A95" s="4" t="s">
        <v>123</v>
      </c>
      <c r="B95" s="6" t="n">
        <v>0</v>
      </c>
      <c r="C95" s="6" t="n">
        <v>0</v>
      </c>
    </row>
    <row r="96" spans="1:3">
      <c r="A96" s="4" t="s">
        <v>433</v>
      </c>
      <c r="B96" s="6" t="n">
        <v>-15757</v>
      </c>
    </row>
    <row r="97" spans="1:3">
      <c r="A97" s="4" t="s">
        <v>124</v>
      </c>
      <c r="C97" s="6" t="n">
        <v>0</v>
      </c>
    </row>
    <row r="98" spans="1:3">
      <c r="A98" s="4" t="s">
        <v>125</v>
      </c>
      <c r="B98" s="6" t="n">
        <v>0</v>
      </c>
      <c r="C98" s="6" t="n">
        <v>0</v>
      </c>
    </row>
    <row r="99" spans="1:3">
      <c r="A99" s="4" t="s">
        <v>126</v>
      </c>
      <c r="B99" s="6" t="n">
        <v>0</v>
      </c>
      <c r="C99" s="6" t="n">
        <v>0</v>
      </c>
    </row>
    <row r="100" spans="1:3">
      <c r="A100" s="4" t="s">
        <v>434</v>
      </c>
      <c r="B100" s="6" t="n">
        <v>25133</v>
      </c>
    </row>
    <row r="101" spans="1:3">
      <c r="A101" s="4" t="s">
        <v>435</v>
      </c>
      <c r="C101" s="6" t="n">
        <v>-2959</v>
      </c>
    </row>
    <row r="102" spans="1:3">
      <c r="A102" s="4" t="s">
        <v>127</v>
      </c>
      <c r="B102" s="6" t="n">
        <v>9376</v>
      </c>
      <c r="C102" s="6" t="n">
        <v>-2959</v>
      </c>
    </row>
    <row r="103" spans="1:3">
      <c r="A103" s="4" t="s">
        <v>128</v>
      </c>
      <c r="B103" s="6" t="n">
        <v>4</v>
      </c>
      <c r="C103" s="6" t="n">
        <v>-2771</v>
      </c>
    </row>
    <row r="104" spans="1:3">
      <c r="A104" s="4" t="s">
        <v>129</v>
      </c>
      <c r="B104" s="6" t="n">
        <v>16970</v>
      </c>
      <c r="C104" s="6" t="n">
        <v>-9980</v>
      </c>
    </row>
    <row r="105" spans="1:3">
      <c r="A105" s="4" t="s">
        <v>130</v>
      </c>
      <c r="B105" s="6" t="n">
        <v>10906</v>
      </c>
      <c r="C105" s="6" t="n">
        <v>35792</v>
      </c>
    </row>
    <row r="106" spans="1:3">
      <c r="A106" s="4" t="s">
        <v>131</v>
      </c>
      <c r="B106" s="6" t="n">
        <v>27876</v>
      </c>
      <c r="C106" s="6" t="n">
        <v>25812</v>
      </c>
    </row>
    <row r="107" spans="1:3">
      <c r="A107" s="4" t="s">
        <v>423</v>
      </c>
    </row>
    <row r="108" spans="1:3">
      <c r="A108" s="3" t="s">
        <v>102</v>
      </c>
    </row>
    <row r="109" spans="1:3">
      <c r="A109" s="4" t="s">
        <v>430</v>
      </c>
      <c r="B109" s="6" t="n">
        <v>6620</v>
      </c>
      <c r="C109" s="6" t="n">
        <v>-8265</v>
      </c>
    </row>
    <row r="110" spans="1:3">
      <c r="A110" s="3" t="s">
        <v>119</v>
      </c>
    </row>
    <row r="111" spans="1:3">
      <c r="A111" s="4" t="s">
        <v>120</v>
      </c>
      <c r="B111" s="6" t="n">
        <v>-1292</v>
      </c>
      <c r="C111" s="6" t="n">
        <v>-3580</v>
      </c>
    </row>
    <row r="112" spans="1:3">
      <c r="A112" s="4" t="s">
        <v>431</v>
      </c>
      <c r="B112" s="6" t="n">
        <v>0</v>
      </c>
      <c r="C112" s="6" t="n">
        <v>0</v>
      </c>
    </row>
    <row r="113" spans="1:3">
      <c r="A113" s="4" t="s">
        <v>432</v>
      </c>
      <c r="B113" s="6" t="n">
        <v>0</v>
      </c>
    </row>
    <row r="114" spans="1:3">
      <c r="A114" s="4" t="s">
        <v>121</v>
      </c>
      <c r="B114" s="6" t="n">
        <v>-1292</v>
      </c>
      <c r="C114" s="6" t="n">
        <v>-3580</v>
      </c>
    </row>
    <row r="115" spans="1:3">
      <c r="A115" s="3" t="s">
        <v>122</v>
      </c>
    </row>
    <row r="116" spans="1:3">
      <c r="A116" s="4" t="s">
        <v>123</v>
      </c>
      <c r="B116" s="6" t="n">
        <v>0</v>
      </c>
      <c r="C116" s="6" t="n">
        <v>0</v>
      </c>
    </row>
    <row r="117" spans="1:3">
      <c r="A117" s="4" t="s">
        <v>433</v>
      </c>
      <c r="B117" s="6" t="n">
        <v>-4594</v>
      </c>
    </row>
    <row r="118" spans="1:3">
      <c r="A118" s="4" t="s">
        <v>124</v>
      </c>
      <c r="C118" s="6" t="n">
        <v>0</v>
      </c>
    </row>
    <row r="119" spans="1:3">
      <c r="A119" s="4" t="s">
        <v>125</v>
      </c>
      <c r="B119" s="6" t="n">
        <v>0</v>
      </c>
      <c r="C119" s="6" t="n">
        <v>0</v>
      </c>
    </row>
    <row r="120" spans="1:3">
      <c r="A120" s="4" t="s">
        <v>126</v>
      </c>
      <c r="B120" s="6" t="n">
        <v>0</v>
      </c>
      <c r="C120" s="6" t="n">
        <v>0</v>
      </c>
    </row>
    <row r="121" spans="1:3">
      <c r="A121" s="4" t="s">
        <v>434</v>
      </c>
      <c r="B121" s="6" t="n">
        <v>0</v>
      </c>
    </row>
    <row r="122" spans="1:3">
      <c r="A122" s="4" t="s">
        <v>435</v>
      </c>
      <c r="C122" s="6" t="n">
        <v>2000</v>
      </c>
    </row>
    <row r="123" spans="1:3">
      <c r="A123" s="4" t="s">
        <v>127</v>
      </c>
      <c r="B123" s="6" t="n">
        <v>-4594</v>
      </c>
      <c r="C123" s="6" t="n">
        <v>2000</v>
      </c>
    </row>
    <row r="124" spans="1:3">
      <c r="A124" s="4" t="s">
        <v>128</v>
      </c>
      <c r="B124" s="6" t="n">
        <v>-330</v>
      </c>
      <c r="C124" s="6" t="n">
        <v>-1081</v>
      </c>
    </row>
    <row r="125" spans="1:3">
      <c r="A125" s="4" t="s">
        <v>129</v>
      </c>
      <c r="B125" s="6" t="n">
        <v>404</v>
      </c>
      <c r="C125" s="6" t="n">
        <v>-10926</v>
      </c>
    </row>
    <row r="126" spans="1:3">
      <c r="A126" s="4" t="s">
        <v>130</v>
      </c>
      <c r="B126" s="6" t="n">
        <v>7755</v>
      </c>
      <c r="C126" s="6" t="n">
        <v>18201</v>
      </c>
    </row>
    <row r="127" spans="1:3">
      <c r="A127" s="4" t="s">
        <v>131</v>
      </c>
      <c r="B127" s="7" t="n">
        <v>8159</v>
      </c>
      <c r="C127" s="7" t="n">
        <v>7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91</v>
      </c>
      <c r="B4" s="7" t="n">
        <v>-21875</v>
      </c>
      <c r="C4" s="7" t="n">
        <v>-15045</v>
      </c>
      <c r="D4" s="7" t="n">
        <v>-42349</v>
      </c>
      <c r="E4" s="7" t="n">
        <v>-19112</v>
      </c>
    </row>
    <row r="5" spans="1:5">
      <c r="A5" s="3" t="s">
        <v>96</v>
      </c>
    </row>
    <row r="6" spans="1:5">
      <c r="A6" s="4" t="s">
        <v>97</v>
      </c>
      <c r="B6" s="6" t="n">
        <v>-2793</v>
      </c>
      <c r="C6" s="6" t="n">
        <v>-4886</v>
      </c>
      <c r="D6" s="6" t="n">
        <v>163</v>
      </c>
      <c r="E6" s="6" t="n">
        <v>-22342</v>
      </c>
    </row>
    <row r="7" spans="1:5">
      <c r="A7" s="4" t="s">
        <v>98</v>
      </c>
      <c r="B7" s="6" t="n">
        <v>-24668</v>
      </c>
      <c r="C7" s="6" t="n">
        <v>-19931</v>
      </c>
      <c r="D7" s="6" t="n">
        <v>-42186</v>
      </c>
      <c r="E7" s="6" t="n">
        <v>-41454</v>
      </c>
    </row>
    <row r="8" spans="1:5">
      <c r="A8" s="4" t="s">
        <v>99</v>
      </c>
      <c r="B8" s="6" t="n">
        <v>-313</v>
      </c>
      <c r="C8" s="6" t="n">
        <v>-1946</v>
      </c>
      <c r="D8" s="6" t="n">
        <v>-688</v>
      </c>
      <c r="E8" s="6" t="n">
        <v>-1088</v>
      </c>
    </row>
    <row r="9" spans="1:5">
      <c r="A9" s="4" t="s">
        <v>100</v>
      </c>
      <c r="B9" s="7" t="n">
        <v>-24355</v>
      </c>
      <c r="C9" s="7" t="n">
        <v>-17985</v>
      </c>
      <c r="D9" s="7" t="n">
        <v>-41498</v>
      </c>
      <c r="E9" s="7" t="n">
        <v>-40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3</v>
      </c>
    </row>
    <row r="3" spans="1:3">
      <c r="A3" s="3" t="s">
        <v>102</v>
      </c>
    </row>
    <row r="4" spans="1:3">
      <c r="A4" s="4" t="s">
        <v>91</v>
      </c>
      <c r="B4" s="7" t="n">
        <v>-42349</v>
      </c>
      <c r="C4" s="7" t="n">
        <v>-19112</v>
      </c>
    </row>
    <row r="5" spans="1:3">
      <c r="A5" s="3" t="s">
        <v>103</v>
      </c>
    </row>
    <row r="6" spans="1:3">
      <c r="A6" s="4" t="s">
        <v>104</v>
      </c>
      <c r="B6" s="6" t="n">
        <v>21529</v>
      </c>
      <c r="C6" s="6" t="n">
        <v>22514</v>
      </c>
    </row>
    <row r="7" spans="1:3">
      <c r="A7" s="4" t="s">
        <v>105</v>
      </c>
      <c r="B7" s="6" t="n">
        <v>3820</v>
      </c>
      <c r="C7" s="6" t="n">
        <v>3836</v>
      </c>
    </row>
    <row r="8" spans="1:3">
      <c r="A8" s="4" t="s">
        <v>106</v>
      </c>
      <c r="B8" s="6" t="n">
        <v>3310</v>
      </c>
      <c r="C8" s="6" t="n">
        <v>3852</v>
      </c>
    </row>
    <row r="9" spans="1:3">
      <c r="A9" s="4" t="s">
        <v>107</v>
      </c>
      <c r="B9" s="6" t="n">
        <v>0</v>
      </c>
      <c r="C9" s="6" t="n">
        <v>-23649</v>
      </c>
    </row>
    <row r="10" spans="1:3">
      <c r="A10" s="4" t="s">
        <v>108</v>
      </c>
      <c r="B10" s="6" t="n">
        <v>18607</v>
      </c>
      <c r="C10" s="6" t="n">
        <v>0</v>
      </c>
    </row>
    <row r="11" spans="1:3">
      <c r="A11" s="4" t="s">
        <v>109</v>
      </c>
      <c r="B11" s="6" t="n">
        <v>28704</v>
      </c>
      <c r="C11" s="6" t="n">
        <v>0</v>
      </c>
    </row>
    <row r="12" spans="1:3">
      <c r="A12" s="4" t="s">
        <v>110</v>
      </c>
      <c r="B12" s="6" t="n">
        <v>-3627</v>
      </c>
      <c r="C12" s="6" t="n">
        <v>27951</v>
      </c>
    </row>
    <row r="13" spans="1:3">
      <c r="A13" s="4" t="s">
        <v>111</v>
      </c>
      <c r="B13" s="6" t="n">
        <v>1245</v>
      </c>
      <c r="C13" s="6" t="n">
        <v>-30</v>
      </c>
    </row>
    <row r="14" spans="1:3">
      <c r="A14" s="4" t="s">
        <v>112</v>
      </c>
      <c r="B14" s="6" t="n">
        <v>2032</v>
      </c>
      <c r="C14" s="6" t="n">
        <v>-131</v>
      </c>
    </row>
    <row r="15" spans="1:3">
      <c r="A15" s="3" t="s">
        <v>113</v>
      </c>
    </row>
    <row r="16" spans="1:3">
      <c r="A16" s="4" t="s">
        <v>114</v>
      </c>
      <c r="B16" s="6" t="n">
        <v>-1348</v>
      </c>
      <c r="C16" s="6" t="n">
        <v>4319</v>
      </c>
    </row>
    <row r="17" spans="1:3">
      <c r="A17" s="4" t="s">
        <v>115</v>
      </c>
      <c r="B17" s="6" t="n">
        <v>-1177</v>
      </c>
      <c r="C17" s="6" t="n">
        <v>11153</v>
      </c>
    </row>
    <row r="18" spans="1:3">
      <c r="A18" s="4" t="s">
        <v>116</v>
      </c>
      <c r="B18" s="6" t="n">
        <v>-768</v>
      </c>
      <c r="C18" s="6" t="n">
        <v>-2465</v>
      </c>
    </row>
    <row r="19" spans="1:3">
      <c r="A19" s="4" t="s">
        <v>41</v>
      </c>
      <c r="B19" s="6" t="n">
        <v>-76</v>
      </c>
      <c r="C19" s="6" t="n">
        <v>-103</v>
      </c>
    </row>
    <row r="20" spans="1:3">
      <c r="A20" s="4" t="s">
        <v>42</v>
      </c>
      <c r="B20" s="6" t="n">
        <v>-4119</v>
      </c>
      <c r="C20" s="6" t="n">
        <v>-19781</v>
      </c>
    </row>
    <row r="21" spans="1:3">
      <c r="A21" s="4" t="s">
        <v>117</v>
      </c>
      <c r="B21" s="6" t="n">
        <v>2269</v>
      </c>
      <c r="C21" s="6" t="n">
        <v>3350</v>
      </c>
    </row>
    <row r="22" spans="1:3">
      <c r="A22" s="4" t="s">
        <v>118</v>
      </c>
      <c r="B22" s="6" t="n">
        <v>28052</v>
      </c>
      <c r="C22" s="6" t="n">
        <v>11704</v>
      </c>
    </row>
    <row r="23" spans="1:3">
      <c r="A23" s="3" t="s">
        <v>119</v>
      </c>
    </row>
    <row r="24" spans="1:3">
      <c r="A24" s="4" t="s">
        <v>120</v>
      </c>
      <c r="B24" s="6" t="n">
        <v>-9013</v>
      </c>
      <c r="C24" s="6" t="n">
        <v>-17462</v>
      </c>
    </row>
    <row r="25" spans="1:3">
      <c r="A25" s="4" t="s">
        <v>121</v>
      </c>
      <c r="B25" s="6" t="n">
        <v>-9013</v>
      </c>
      <c r="C25" s="6" t="n">
        <v>-17462</v>
      </c>
    </row>
    <row r="26" spans="1:3">
      <c r="A26" s="3" t="s">
        <v>122</v>
      </c>
    </row>
    <row r="27" spans="1:3">
      <c r="A27" s="4" t="s">
        <v>123</v>
      </c>
      <c r="B27" s="6" t="n">
        <v>-7349</v>
      </c>
      <c r="C27" s="6" t="n">
        <v>-16324</v>
      </c>
    </row>
    <row r="28" spans="1:3">
      <c r="A28" s="4" t="s">
        <v>124</v>
      </c>
      <c r="B28" s="6" t="n">
        <v>0</v>
      </c>
      <c r="C28" s="6" t="n">
        <v>-1067</v>
      </c>
    </row>
    <row r="29" spans="1:3">
      <c r="A29" s="4" t="s">
        <v>125</v>
      </c>
      <c r="B29" s="6" t="n">
        <v>53250</v>
      </c>
      <c r="C29" s="6" t="n">
        <v>47400</v>
      </c>
    </row>
    <row r="30" spans="1:3">
      <c r="A30" s="4" t="s">
        <v>126</v>
      </c>
      <c r="B30" s="6" t="n">
        <v>-42550</v>
      </c>
      <c r="C30" s="6" t="n">
        <v>-40550</v>
      </c>
    </row>
    <row r="31" spans="1:3">
      <c r="A31" s="4" t="s">
        <v>127</v>
      </c>
      <c r="B31" s="6" t="n">
        <v>3351</v>
      </c>
      <c r="C31" s="6" t="n">
        <v>-10541</v>
      </c>
    </row>
    <row r="32" spans="1:3">
      <c r="A32" s="4" t="s">
        <v>128</v>
      </c>
      <c r="B32" s="6" t="n">
        <v>-326</v>
      </c>
      <c r="C32" s="6" t="n">
        <v>-3852</v>
      </c>
    </row>
    <row r="33" spans="1:3">
      <c r="A33" s="4" t="s">
        <v>129</v>
      </c>
      <c r="B33" s="6" t="n">
        <v>22064</v>
      </c>
      <c r="C33" s="6" t="n">
        <v>-20151</v>
      </c>
    </row>
    <row r="34" spans="1:3">
      <c r="A34" s="4" t="s">
        <v>130</v>
      </c>
      <c r="B34" s="6" t="n">
        <v>21060</v>
      </c>
      <c r="C34" s="6" t="n">
        <v>58195</v>
      </c>
    </row>
    <row r="35" spans="1:3">
      <c r="A35" s="4" t="s">
        <v>131</v>
      </c>
      <c r="B35" s="6" t="n">
        <v>43124</v>
      </c>
      <c r="C35" s="6" t="n">
        <v>38044</v>
      </c>
    </row>
    <row r="36" spans="1:3">
      <c r="A36" s="3" t="s">
        <v>132</v>
      </c>
    </row>
    <row r="37" spans="1:3">
      <c r="A37" s="4" t="s">
        <v>133</v>
      </c>
      <c r="B37" s="6" t="n">
        <v>30777</v>
      </c>
      <c r="C37" s="6" t="n">
        <v>33865</v>
      </c>
    </row>
    <row r="38" spans="1:3">
      <c r="A38" s="4" t="s">
        <v>134</v>
      </c>
      <c r="B38" s="7" t="n">
        <v>4279</v>
      </c>
      <c r="C38" s="7" t="n">
        <v>3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38</v>
      </c>
    </row>
    <row r="4" spans="1:2">
      <c r="A4" s="4" t="s">
        <v>29</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Interim Financial Statement Pre</vt:lpstr>
      <vt:lpstr>Inventories, net</vt:lpstr>
      <vt:lpstr>Intangible Assets and Goodwill</vt:lpstr>
      <vt:lpstr>Borrowings</vt:lpstr>
      <vt:lpstr>Derivative Financial Instrument</vt:lpstr>
      <vt:lpstr>Fair Value Measurements</vt:lpstr>
      <vt:lpstr>Share-based Compensation</vt:lpstr>
      <vt:lpstr>Restructuring Charges</vt:lpstr>
      <vt:lpstr>Income Taxes</vt:lpstr>
      <vt:lpstr>Related Party Transactions</vt:lpstr>
      <vt:lpstr>Contingencies</vt:lpstr>
      <vt:lpstr>Segment Reporting</vt:lpstr>
      <vt:lpstr>Condensed Consolidating Financi</vt:lpstr>
      <vt:lpstr>Interim Financial Statement P20</vt:lpstr>
      <vt:lpstr>Inventories, net (Tables)</vt:lpstr>
      <vt:lpstr>Intangible Assets and Goodwill </vt:lpstr>
      <vt:lpstr>Borrowings (Tables)</vt:lpstr>
      <vt:lpstr>Fair Value Measurements (Tables</vt:lpstr>
      <vt:lpstr>Share-based Compensation (Table</vt:lpstr>
      <vt:lpstr>Restructuring Charges (Tables)</vt:lpstr>
      <vt:lpstr>Segment Reporting (Tables)</vt:lpstr>
      <vt:lpstr>Condensed Consolidating Finan28</vt:lpstr>
      <vt:lpstr>Interim Financial Statement P29</vt:lpstr>
      <vt:lpstr>Inventories, net (Details)</vt:lpstr>
      <vt:lpstr>Intangible Assets and Goodwil31</vt:lpstr>
      <vt:lpstr>Intangible Assets and Goodwil32</vt:lpstr>
      <vt:lpstr>Intangible Assets and Goodwil33</vt:lpstr>
      <vt:lpstr>Intangible Assets and Goodwil34</vt:lpstr>
      <vt:lpstr>Borrowings - Long Term Debt (De</vt:lpstr>
      <vt:lpstr>Borrowings - Interest Expense (</vt:lpstr>
      <vt:lpstr>Derivative Financial Instrume37</vt:lpstr>
      <vt:lpstr>Fair Value Measurements - Deriv</vt:lpstr>
      <vt:lpstr>Fair Value Measurements - Long-</vt:lpstr>
      <vt:lpstr>Share-based Compensation (Detai</vt:lpstr>
      <vt:lpstr>Restructuring Charges (Details)</vt:lpstr>
      <vt:lpstr>Income Taxes (Details)</vt:lpstr>
      <vt:lpstr>Related Party Transactions (Det</vt:lpstr>
      <vt:lpstr>Segment Reporting (Details)</vt:lpstr>
      <vt:lpstr>Condensed Consolidating Finan45</vt:lpstr>
      <vt:lpstr>Condensed Consolidating Finan46</vt:lpstr>
      <vt:lpstr>Condensed Consolidating Finan47</vt:lpstr>
      <vt:lpstr>Condensed Consolidating Fina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2:35:34Z</dcterms:created>
  <dcterms:modified xmlns:dcterms="http://purl.org/dc/terms/" xmlns:xsi="http://www.w3.org/2001/XMLSchema-instance" xsi:type="dcterms:W3CDTF">2016-08-11T12:35:34Z</dcterms:modified>
  <dc:title xmlns:dc="http://purl.org/dc/elements/1.1/">Untitled</dc:title>
  <dc:description xmlns:dc="http://purl.org/dc/elements/1.1/"/>
  <dc:subject xmlns:dc="http://purl.org/dc/elements/1.1/"/>
  <cp:keywords/>
  <cp:category/>
</cp:coreProperties>
</file>